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Employee Benefit Plan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Recent Accounting Pronounceme22" sheetId="22" state="visible" r:id="rId22"/>
    <sheet xmlns:r="http://schemas.openxmlformats.org/officeDocument/2006/relationships" name="Business Acquisitions (Tables)" sheetId="23" state="visible" r:id="rId23"/>
    <sheet xmlns:r="http://schemas.openxmlformats.org/officeDocument/2006/relationships" name="Fair Value Measurements (Tables" sheetId="24" state="visible" r:id="rId24"/>
    <sheet xmlns:r="http://schemas.openxmlformats.org/officeDocument/2006/relationships" name="Net Income Per Share (Tables)" sheetId="25" state="visible" r:id="rId25"/>
    <sheet xmlns:r="http://schemas.openxmlformats.org/officeDocument/2006/relationships" name="Inventories (Tables)" sheetId="26" state="visible" r:id="rId26"/>
    <sheet xmlns:r="http://schemas.openxmlformats.org/officeDocument/2006/relationships" name="Goodwill and Other Intangible27" sheetId="27" state="visible" r:id="rId27"/>
    <sheet xmlns:r="http://schemas.openxmlformats.org/officeDocument/2006/relationships" name="Asset Retirement Obligations (T" sheetId="28" state="visible" r:id="rId28"/>
    <sheet xmlns:r="http://schemas.openxmlformats.org/officeDocument/2006/relationships" name="Commitments and Contingencies (" sheetId="29" state="visible" r:id="rId29"/>
    <sheet xmlns:r="http://schemas.openxmlformats.org/officeDocument/2006/relationships" name="Accumulated Other Comprehensi30" sheetId="30" state="visible" r:id="rId30"/>
    <sheet xmlns:r="http://schemas.openxmlformats.org/officeDocument/2006/relationships" name="Segment Reporting (Tables)" sheetId="31" state="visible" r:id="rId31"/>
    <sheet xmlns:r="http://schemas.openxmlformats.org/officeDocument/2006/relationships" name="Business Acquisitions - Narrati" sheetId="32" state="visible" r:id="rId32"/>
    <sheet xmlns:r="http://schemas.openxmlformats.org/officeDocument/2006/relationships" name="Business Acquisitions - Schedul" sheetId="33" state="visible" r:id="rId33"/>
    <sheet xmlns:r="http://schemas.openxmlformats.org/officeDocument/2006/relationships" name="Fair Value Measurements (Detail" sheetId="34" state="visible" r:id="rId34"/>
    <sheet xmlns:r="http://schemas.openxmlformats.org/officeDocument/2006/relationships" name="Derivative Instruments and He35" sheetId="35" state="visible" r:id="rId35"/>
    <sheet xmlns:r="http://schemas.openxmlformats.org/officeDocument/2006/relationships" name="Employee Benefit Plans - Narrat" sheetId="36" state="visible" r:id="rId36"/>
    <sheet xmlns:r="http://schemas.openxmlformats.org/officeDocument/2006/relationships" name="Net Income Per Share - Schedule" sheetId="37" state="visible" r:id="rId37"/>
    <sheet xmlns:r="http://schemas.openxmlformats.org/officeDocument/2006/relationships" name="Net Income Per Share - Schedu38" sheetId="38" state="visible" r:id="rId38"/>
    <sheet xmlns:r="http://schemas.openxmlformats.org/officeDocument/2006/relationships" name="Net Income Per Share - Narrativ" sheetId="39" state="visible" r:id="rId39"/>
    <sheet xmlns:r="http://schemas.openxmlformats.org/officeDocument/2006/relationships" name="Inventories - Components of Inv"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Asset Retirement Obligations - " sheetId="43" state="visible" r:id="rId43"/>
    <sheet xmlns:r="http://schemas.openxmlformats.org/officeDocument/2006/relationships" name="Asset Retirement Obligations 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Income Taxes - Narrative (Detai" sheetId="48" state="visible" r:id="rId48"/>
    <sheet xmlns:r="http://schemas.openxmlformats.org/officeDocument/2006/relationships" name="Long-Term Debt - Narrative (Det"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Segment Reporting - Narrative (" sheetId="52" state="visible" r:id="rId52"/>
    <sheet xmlns:r="http://schemas.openxmlformats.org/officeDocument/2006/relationships" name="Segment Reporting - Schedule of" sheetId="53" state="visible" r:id="rId53"/>
  </sheets>
  <definedNames/>
  <calcPr calcId="124519" fullCalcOnLoad="1"/>
</workbook>
</file>

<file path=xl/sharedStrings.xml><?xml version="1.0" encoding="utf-8"?>
<sst xmlns="http://schemas.openxmlformats.org/spreadsheetml/2006/main" uniqueCount="402">
  <si>
    <t>Document And Entity Information - shares</t>
  </si>
  <si>
    <t>9 Months Ended</t>
  </si>
  <si>
    <t>May 27, 2017</t>
  </si>
  <si>
    <t>Jun. 30, 2017</t>
  </si>
  <si>
    <t>Document Information [Line Items]</t>
  </si>
  <si>
    <t>Entity Registrant Name</t>
  </si>
  <si>
    <t>Unifirst Corp</t>
  </si>
  <si>
    <t>Entity Central Index Key</t>
  </si>
  <si>
    <t>Trading Symbol</t>
  </si>
  <si>
    <t>unf</t>
  </si>
  <si>
    <t>Current Fiscal Year End Date</t>
  </si>
  <si>
    <t>--08-26</t>
  </si>
  <si>
    <t>Entity Filer Category</t>
  </si>
  <si>
    <t>Large Accelerated Filer</t>
  </si>
  <si>
    <t>Document Type</t>
  </si>
  <si>
    <t>10-Q</t>
  </si>
  <si>
    <t>Document Period End Date</t>
  </si>
  <si>
    <t>May 27,
		2017</t>
  </si>
  <si>
    <t>Document Fiscal Year Focus</t>
  </si>
  <si>
    <t>Document Fiscal Period Focus</t>
  </si>
  <si>
    <t>Q3</t>
  </si>
  <si>
    <t>Amendment Flag</t>
  </si>
  <si>
    <t>false</t>
  </si>
  <si>
    <t>Common Stock</t>
  </si>
  <si>
    <t>Entity Common Stock, Shares Outstanding</t>
  </si>
  <si>
    <t>Class B Common Stock</t>
  </si>
  <si>
    <t>Consolidated Statements of Income - USD ($) shares in Thousands, $ in Thousands</t>
  </si>
  <si>
    <t>3 Months Ended</t>
  </si>
  <si>
    <t>May 28, 2016</t>
  </si>
  <si>
    <t>Revenues</t>
  </si>
  <si>
    <t>Operating expenses:</t>
  </si>
  <si>
    <t>Cost of revenues</t>
  </si>
  <si>
    <t>[1]</t>
  </si>
  <si>
    <t>Selling and administrative expenses</t>
  </si>
  <si>
    <t>Depreciation and amortization</t>
  </si>
  <si>
    <t>Total operating expenses</t>
  </si>
  <si>
    <t>Income from operations</t>
  </si>
  <si>
    <t>Other (income) expense:</t>
  </si>
  <si>
    <t>Interest expense</t>
  </si>
  <si>
    <t>Interest income</t>
  </si>
  <si>
    <t>Foreign exchange loss (gain)</t>
  </si>
  <si>
    <t>Total other (income) expense</t>
  </si>
  <si>
    <t>Income before income taxes</t>
  </si>
  <si>
    <t>Provision for income taxes</t>
  </si>
  <si>
    <t>Net income</t>
  </si>
  <si>
    <t>Income per share – Diluted:</t>
  </si>
  <si>
    <t>Common Stock (in dollars per share)</t>
  </si>
  <si>
    <t>Income allocated to – Basic:</t>
  </si>
  <si>
    <t>Income allocated to – Diluted:</t>
  </si>
  <si>
    <t>Weighted average number of shares outstanding – Basic:</t>
  </si>
  <si>
    <t>Common Stock (in shares)</t>
  </si>
  <si>
    <t>Weighted average number of shares outstanding – Diluted:</t>
  </si>
  <si>
    <t>Income per share – Basic:</t>
  </si>
  <si>
    <t>Dividends per share:</t>
  </si>
  <si>
    <t>Dividends per share (in dollars per share)</t>
  </si>
  <si>
    <t>Exclusive of depreciation on the Company’s property, plant and equipment and amortization on its intangible assets.</t>
  </si>
  <si>
    <t>Consolidated Statements of Comprehensive Income - USD ($) $ in Thousands</t>
  </si>
  <si>
    <t>Statement of Comprehensive Income [Abstract]</t>
  </si>
  <si>
    <t>Other comprehensive (loss) income:</t>
  </si>
  <si>
    <t>Foreign currency translation adjustments</t>
  </si>
  <si>
    <t>Pension benefit liabilities, net of income taxes</t>
  </si>
  <si>
    <t>Change in fair value of derivatives, net of income taxes</t>
  </si>
  <si>
    <t>Derivative financial instruments reclassified to earnings</t>
  </si>
  <si>
    <t>Other comprehensive (loss) income</t>
  </si>
  <si>
    <t>Comprehensive income</t>
  </si>
  <si>
    <t>Consolidated Balance Sheets - USD ($) $ in Thousands</t>
  </si>
  <si>
    <t>Aug. 27, 2016</t>
  </si>
  <si>
    <t>Current assets:</t>
  </si>
  <si>
    <t>Cash and cash equivalents</t>
  </si>
  <si>
    <t>Receivables, less reserves of $11,652 and $7,675</t>
  </si>
  <si>
    <t>Inventories</t>
  </si>
  <si>
    <t>Rental merchandise in service</t>
  </si>
  <si>
    <t>Prepaid taxes</t>
  </si>
  <si>
    <t>Prepaid expenses and other current assets</t>
  </si>
  <si>
    <t>Total current assets</t>
  </si>
  <si>
    <t>Property, plant and equipment, net of accumulated depreciation of $689,859 and $661,295</t>
  </si>
  <si>
    <t>Goodwill</t>
  </si>
  <si>
    <t>Customer contracts, net</t>
  </si>
  <si>
    <t>Other intangible assets, net</t>
  </si>
  <si>
    <t>Deferred income taxes</t>
  </si>
  <si>
    <t>Other assets</t>
  </si>
  <si>
    <t>Total assets</t>
  </si>
  <si>
    <t>Current liabilities:</t>
  </si>
  <si>
    <t>Accounts payable</t>
  </si>
  <si>
    <t>Accrued liabilities</t>
  </si>
  <si>
    <t>Accrued taxes</t>
  </si>
  <si>
    <t>Total current liabilities</t>
  </si>
  <si>
    <t>Accrued and deferred income taxes</t>
  </si>
  <si>
    <t>Total liabilities</t>
  </si>
  <si>
    <t>Commitments and contingencies (Note 11)</t>
  </si>
  <si>
    <t xml:space="preserve"> </t>
  </si>
  <si>
    <t>Shareholders’ equity:</t>
  </si>
  <si>
    <t>Preferred Stock, $1.00 par value; 2,000,000 shares authorized; no shares issued and outstanding</t>
  </si>
  <si>
    <t>Capital surplus</t>
  </si>
  <si>
    <t>Retained earnings</t>
  </si>
  <si>
    <t>Accumulated other comprehensive loss</t>
  </si>
  <si>
    <t>Total shareholders’ equity</t>
  </si>
  <si>
    <t>Total liabilities and shareholders’ equity</t>
  </si>
  <si>
    <t>Common stock</t>
  </si>
  <si>
    <t>Consolidated Balance Sheets (Parentheticals) - USD ($) $ in Thousands</t>
  </si>
  <si>
    <t>Receivables, reserve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cash provided by operating activities:</t>
  </si>
  <si>
    <t>Depreciation</t>
  </si>
  <si>
    <t>Amortization of intangible assets</t>
  </si>
  <si>
    <t>Amortization of deferred financing costs</t>
  </si>
  <si>
    <t>Gain on sale of assets</t>
  </si>
  <si>
    <t>Share-based compensation</t>
  </si>
  <si>
    <t>Accretion on environmental contingencies</t>
  </si>
  <si>
    <t>Accretion on asset retirement obligations</t>
  </si>
  <si>
    <t>Changes in assets and liabilities, net of acquisitions:</t>
  </si>
  <si>
    <t>Receivables, less reserves</t>
  </si>
  <si>
    <t>Prepaid expenses and other current assets and Other assets</t>
  </si>
  <si>
    <t>Prepaid and accrued income taxes</t>
  </si>
  <si>
    <t>Net cash provided by operating activities</t>
  </si>
  <si>
    <t>Cash flows from investing activities:</t>
  </si>
  <si>
    <t>Acquisition of businesses, net of cash acquired</t>
  </si>
  <si>
    <t>Capital expenditures</t>
  </si>
  <si>
    <t>Proceeds from sale of assets</t>
  </si>
  <si>
    <t>Other</t>
  </si>
  <si>
    <t>Net cash used in investing activities</t>
  </si>
  <si>
    <t>Cash flows from financing activities:</t>
  </si>
  <si>
    <t>Payments on loans payable and long-term debt</t>
  </si>
  <si>
    <t>Payment of deferred financing costs</t>
  </si>
  <si>
    <t>Proceeds from exercise of share-based awards, including excess tax benefits</t>
  </si>
  <si>
    <t>Taxes withheld and paid related to net share settlement of equity awards</t>
  </si>
  <si>
    <t>Payment of cash dividends</t>
  </si>
  <si>
    <t>Net cash used in financing activities</t>
  </si>
  <si>
    <t>Effect of exchange rate change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se Consolidated Financial Statements of UniFirst Corporation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7, 2016 . There have been no material changes in the accounting policies followed by the Company during the current fiscal year. Results for an interim period are not indicative of any future interim periods or for an entire fiscal year.</t>
  </si>
  <si>
    <t>Recent Accounting Pronouncements</t>
  </si>
  <si>
    <t>Accounting Policies [Abstract]</t>
  </si>
  <si>
    <t>Recent Accounting Pronouncements In May 2014, the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adoption method it will apply and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standard will be effective for the Company on August 27, 2017. The Company expects that adoption of this guidance will not have a material impact on its financial statements. In September 2015, the FASB issued updated guidance that requires an entity to recognize adjustments made to provisional amounts that are identified in a business combination be recorded in the period such adjustments are determined, rather than retrospectively adjusting previously reported amounts. This guidance is effective for annual periods, and interim periods within those annual periods, beginning after December 15, 2015, and is to be applied prospectively, with early adoption permitted. Accordingly, the standard became effective for the Company on August 28, 2016. The Company adopted this guidance and the adoption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The Company is currently evaluating the impact that this guidance will have on its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standard will be effective for the Company on August 27, 2017. The Company is currently evaluating the impact that this guidance will have on its financial statements and related disclosures. In August 2016, the FASB issued updated guidance that reduces diversity in how certain cash receipts and cash payments are presented and classified in the Consolidated Statements of Cash Flow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will be effective for annual reporting periods, and any interim periods within those annual periods, that begin after December 15, 2017 and will be required to be applied on a modified retrospective basis, with early adoption permitted. Accordingly, the standard will be effective for the Company on August 26, 2018. The Company is currently evaluating the impact that this guidance will have on its financial statements and related disclosures.</t>
  </si>
  <si>
    <t>Business Acquisitions</t>
  </si>
  <si>
    <t>Business Combinations [Abstract]</t>
  </si>
  <si>
    <t>Business Acquisitions During the thirty-nine weeks ended May 27, 2017 , the Company completed four business acquisitions (including Arrow discussed below) with an aggregate purchase price of approximately $122.7 million .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 On September 19, 2016, the Company completed an acquisition of Arrow Uniform (“Arrow”) for approximately $ 118.3 million and contingent consideration subject to certain holdback provisions of $ 1.5 million . The all-cash transaction was structured as an asset acquisition, with the Company acquiring substantially all of Arrow’s assets and a limited amount of liabilities. Arrow, headquartered in Taylor, Michigan, provided uniform and facility service rental programs as well as direct sales uniform programs to a wide range of large and small customers. Arrow operated from 12 locations with nearly 700 employees in five Midwestern states. The Arrow acquisition was accounted for using the purchase method of accounting. The initial allocation of the purchase price is incomplete with respect to certain assets acquired from Arrow. The Company is still in the process of measuring the fair value of intangible assets acquired and liabilities assumed. The Company has engaged specialists to assist in the valuation of intangible assets for which certain assumptions have not yet been finalized. The table below summarizes the preliminary purchase price allocation to the estimated fair value of assets acquired and liabilities assumed at the acquisition date. Goodwill is calculated as the excess of the purchase price over the net assets recognized and represents the estimated future economic benefits arising from expected synergies and growth opportunities for the Company. All of the goodwill and intangible assets were allocated to the US and Canadian Rental and Cleaning segment and are deductible for tax purposes. The cash paid upon closing for the acquisition was approximately $ 119.9 million . The difference between the cash paid and the total purchase price represents amounts owed from the seller as a result of final closing adjustments. As such, a receivable due from the seller of $ 1.6 million is included in prepaid expenses and other current assets in the accompanying Consolidated Balance Sheet as of May 27, 2017 . The components of the consideration transferred in conjunction with the Arrow acquisition and the preliminary allocation of that consideration is as follows (in thousands): Receivables $ 7,365 Inventories 1,824 Rental merchandise in service 7,175 Prepaid expense and other current assets 1,722 Property, plant and equipment 2,619 Goodwill 51,767 Customer contracts 41,199 Other intangible assets 2,580 Other assets 4,790 Accrued liabilities (2,705 ) Total Purchase Price $ 118,336 Goodwill, customer contracts and other intangible assets are estimated utilizing Level 3 valuation inputs to the fair value hierarchy, which are unobservable and consist of discounted future cash flow estimates, while the remaining assets acquired and liabilities assumed were measured using Level 2 inputs which principally include estimated market values of comparable assets.</t>
  </si>
  <si>
    <t>Fair Value Measurements</t>
  </si>
  <si>
    <t>Fair Value Disclosures [Abstract]</t>
  </si>
  <si>
    <t>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May 27, 2017 Level 1 Level 2 Level 3 Fair Value Assets: Cash equivalents $ 179,028 $ — $ — $ 179,028 Pension plan assets — 4,703 — 4,703 Foreign currency forward contracts — 393 — 393 Total assets at fair value $ 179,028 $ 5,096 $ — $ 184,124 As of August 27, 2016 Level 1 Level 2 Level 3 Fair Value Assets: Cash equivalents $ 172,760 $ — $ — $ 172,760 Pension plan assets — 4,753 — 4,753 Foreign currency forward contracts — 188 — 188 Total assets at fair value $ 172,760 $ 4,941 $ — $ 177,701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were included in other assets as of May 27, 2017 . The fair value of the forward contracts is based on similar exchange traded derivatives and are, therefore, included within Level 2 of the fair value hierarchy.</t>
  </si>
  <si>
    <t>Derivative Instruments and Hedging Activities</t>
  </si>
  <si>
    <t>Derivative Instruments and Hedging Activities Disclosure [Abstract]</t>
  </si>
  <si>
    <t>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January 2015, the Company entered into sixteen forward contracts to exchange Canadian dollars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2015 and continuing through the second fiscal quarter of 2019. In total, the Company will sell approximately 31.0 million CAD at an average Canadian-dollar exchange rate of 0.7825 over these quarterly periods. The Company concluded that the forward contracts met the criteria to qualify as a cash flow hedge under US GAAP. Accordingly, the Company has reflected all changes in the fair value of the forward contracts in accumulated other comprehensive (loss) income, a component of shareholders’ equity. Upon the maturity of each foreign exchange forward contract, the gain or loss on the contract will be recorded as an adjustment to revenues. As of May 27, 2017 , the Company had forward contracts with a notional value of approximately 11.1 million CAD outstanding and recorded the fair value of the contracts of $ 0.1 million in other long-term assets and $ 0.2 million in prepaid expenses and other current assets with a corresponding gain in accumulated other comprehensive (loss) income of $ 0.2 million , which was recorded net of tax. During the thirty-nine weeks ended May 27, 2017 , the Company reclassified $ 0.2 million from accumulated other comprehensive (loss) income to revenue, related to the derivative financial instruments. The gain in accumulated other comprehensive (loss) income as of May 27, 2017 is expected to be reclassified to revenues prior to its maturity on February 22, 2019 .</t>
  </si>
  <si>
    <t>Employee Benefit Plans</t>
  </si>
  <si>
    <t>Postemployment Benefits [Abstract]</t>
  </si>
  <si>
    <t>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May 27, 2017 and May 28, 2016 were $ 3.7 million and $ 3.6 million , respectively. Contributions charged to expense under the plan for the thirty-nine weeks ended May 27, 2017 and May 28, 2016 were $ 11.0 million and $10.8 million respectively. Pension Plans and Supplemental Executive Retirement Plans The Company maintains an unfunded Supplemental Executive Retirement Plan for certain eligible employees of the Company, a non-contributory defined benefit pension plan covering union employees at one of its locations, and a frozen pension plan the Company assumed in connection with its acquisition of Textilease Corporation in fiscal 2004. The amounts charged to expense related to these plans for both the thirteen weeks ended May 27, 2017 and May 28, 2016 were $ 0.9 million . The amounts charged to expense related to these plans for both the thirty-nine weeks ended May 27, 2017 and May 28, 2016 were $ 2.6 million .</t>
  </si>
  <si>
    <t>Net Income Per Share</t>
  </si>
  <si>
    <t>Earnings Per Share [Abstract]</t>
  </si>
  <si>
    <t>Net Income Per Share The Company calculates net income per share in accordance with US GAAP, which requires the Company to allocate income to its unvested participating securities as part of its earnings per share (“EPS”) calculations. The following table sets forth the computation of basic earnings per share using the two-class method for amounts attributable to the Company’s shares of Common Stock and Class B Common Stock (in thousands, except per share data): Thirteen weeks ended Thirty-nine weeks ended May 27, 2017 May 28, 2016 May 27, 2017 May 28, 2016 Net income available to shareholders $ 24,362 $ 30,144 $ 75,092 $ 89,532 Allocation of net income for Basic: Common Stock $ 19,307 $ 23,939 $ 59,486 $ 71,172 Class B Common Stock 4,883 6,061 15,068 17,956 Unvested participating shares 172 144 538 404 $ 24,362 $ 30,144 $ 75,092 $ 89,532 Weighted average number of shares for Basic: Common Stock 15,326 15,253 15,305 15,238 Class B Common Stock 4,846 4,827 4,846 4,805 Unvested participating shares 136 97 139 96 20,308 20,177 20,290 20,139 Earnings per share for Basic: Common Stock $ 1.26 $ 1.57 $ 3.89 $ 4.67 Class B Common Stock $ 1.01 $ 1.26 $ 3.11 $ 3.74 The Company is required to calculate diluted EPS for Common Stock using the more dilutive of the following two methods: • The treasury stock method; or • The two-class method assuming a participating security is not exercised or converted. For the thirteen and thirty-nine weeks ended May 27, 2017 , the Company’s diluted EPS assumes the conversion of all vested Class B Common Stock into Common Stock and uses the two-class method for its unvested participating shares. The following table sets forth the computation of diluted earnings per share of Common Stock for the thirteen and thirty-nine weeks ended May 27, 2017 (in thousands, except per share data): Thirteen weeks ended Thirty-nine weeks ended Earnings to Common shareholders Common Shares EPS Earnings to Common shareholders Common Shares EPS As reported - Basic $ 19,307 15,326 $ 1.26 $ 59,486 15,305 $ 3.89 Add: effect of dilutive potential common shares Share-Based Awards — 107 — 103 Class B Common Stock 4,883 4,846 15,068 4,846 Add: Undistributed earnings allocated to unvested participating shares 166 — 523 — Less: Undistributed earnings reallocated to unvested participating shares (157 ) — (496 ) — Diluted EPS – Common Stock $ 24,199 20,279 $ 1.19 $ 74,581 20,254 $ 3.68 Share-based awards that would result in the issuance of 12,293 shares of Common Stock were excluded from the calculation of diluted earnings per share for the thirteen weeks ended May 27, 2017 because they were anti-dilutive. There were 6 share-based awards that were excluded from the calculation of diluted earnings per share for the thirty-nine weeks ended May 27, 2017 because they were anti-dilutive. For the thirteen and thirty-nine weeks ended May 28, 2016 , the Company’s diluted EPS assumes the conversion of all vested Class B Common Stock into Common Stock and uses the two-class method for its unvested participating shares as it was the more dilutive of the two methods. The following table sets forth the computation of diluted earnings per share of Common Stock for the thirteen and thirty-nine weeks ended May 28, 2016 (in thousands, except per share data): Thirteen weeks ended Thirty-nine weeks ended Earnings Common Shares EPS Earnings Common Shares EPS As reported - Basic $ 23,939 15,253 $ 1.57 $ 71,172 15,238 $ 4.67 Add: effect of dilutive potential common shares Share-based awards — 103 — 98 Class B Common Stock 6,061 4,827 17,956 4,805 Add: Undistributed earnings allocated to unvested participating shares 141 — 395 — Less: Undistributed earnings reallocated to unvested participating shares (134 ) — (374 ) — Diluted EPS – Common Stock $ 30,007 20,183 $ 1.49 $ 89,149 20,141 $ 4.43 Share-based awards that would result in the issuance of 14,959 shares of Common Stock were excluded from the calculation of diluted earnings per share for the thirteen weeks ended May 28, 2016 because they were anti-dilutive. Share-based awards that would result in the issuance of 6,716 shares of Common Stock were excluded from the calculation of diluted earnings per share for the thirty-nine weeks ended May 28, 2016 because they were anti-dilutive.</t>
  </si>
  <si>
    <t>Inventory Disclosure [Abstract]</t>
  </si>
  <si>
    <t>Inventories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May 27, 2017 and August 27, 2016 were as follows (in thousands): May 27, 2017 August 27, 2016 Raw materials $ 16,109 $ 16,826 Work in process 3,398 2,275 Finished goods 52,605 59,786 Total inventories $ 72,112 $ 78,887</t>
  </si>
  <si>
    <t>Goodwill and Other Intangible Assets</t>
  </si>
  <si>
    <t>Goodwill and Intangible Assets Disclosure [Abstract]</t>
  </si>
  <si>
    <t>Goodwill and Other Intangible Assets As discussed in Note 3,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are as follows (in thousands): Balance as of August 27, 2016 $ 320,641 Goodwill recorded during the period 52,767 Other (112 ) Balance as of May 27, 2017 $ 373,296 Intangible assets, net in the Company’s accompanying Consolidated Balance Sheets are as follows (in thousands): Gross Carrying Amount Accumulated Amortization Net Carrying Amount May 27, 2017 Customer contracts $ 209,359 $ 138,040 $ 71,319 Other intangible assets 33,977 29,455 4,522 $ 243,336 $ 167,495 $ 75,841 August 27, 2016 Customer contracts $ 165,405 $ 129,551 $ 35,854 Other intangible assets 31,382 28,572 2,810 $ 196,787 $ 158,123 $ 38,664</t>
  </si>
  <si>
    <t>Asset Retirement Obligations</t>
  </si>
  <si>
    <t>Asset Retirement Obligation Disclosure [Abstract]</t>
  </si>
  <si>
    <t>Asset Retirement Obligations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seven years. A reconciliation of the Company’s asset retirement liability for the thirty-nine weeks ended May 27, 2017 was as follows (in thousands): May 27, 2017 Beginning balance as of August 27, 2016 $ 13,032 Accretion expense 636 Effect of exchange rate changes (10 ) Change in estimate (537 ) Ending balance as of May 27, 2017 $ 13,121 Asset retirement obligations are included in current and long-term accrued liabilities in the accompanying Consolidated Balance Sheets.</t>
  </si>
  <si>
    <t>Commitments and Contingencies</t>
  </si>
  <si>
    <t>Commitments and Contingencies Disclosure [Abstract]</t>
  </si>
  <si>
    <t>Commitments and Contingencies 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Landover, Maryland and Syracuse, New York.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Company’s Somerville site. This station is part of a planned extension of the transit system. Due to cost projections of the extension which now substantially exceed original estimates, the local transit authority had placed the extension on hold pending its redesign and receipt of related state and federal approvals and funding increases, and it is now proceeding with the bidding process. The Company has reserved for costs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During the fourth quarter of fiscal 2016, the Company entered into a settlement related to environmental litigation which resulted in a $ 15.9 million gain that was recorded as a reduction of selling and administrative expenses. This gain consisted of amounts previously received but not recognized into income as well as amounts that the Company received in September 2016.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May 27, 2017 , the risk-free interest rates utilized by the Company ranged from 2.3% to 2.9% . For environmental liabilities that have been discounted, the Company includes interest accretion, based on the effective interest method, in selling and administrative expenses on the Consolidated Statements of Income. The changes to the Company’s environmental liabilities for the thirty-nine weeks ended May 27, 2017 were as follows (in thousands): May 27, 2017 Beginning balance as of August 27, 2016 $ 26,748 Costs incurred for which reserves had been provided (1,379 ) Insurance proceeds 91 Interest accretion 450 Change in discount rates (1,370 ) Balance as of May 27, 2017 $ 24,540 Anticipated payments and insurance proceeds of currently identified environmental remediation liabilities as of May 27, 2017 , for the next five fiscal years and thereafter, as measured in current dollars, are reflected below. (In thousands) 2017 2018 2019 2020 2021 Thereafter Total Estimated costs – current dollars $ 8,295 $ 1,859 $ 1,492 $ 1,284 $ 1,172 $ 12,390 $ 26,492 Estimated insurance proceeds (81 ) (159 ) (173 ) (159 ) (173 ) (1,130 ) (1,875 ) Net anticipated costs $ 8,214 $ 1,700 $ 1,319 $ 1,125 $ 999 $ 11,260 $ 24,617 Effect of inflation 7,706 Effect of discounting (7,783 ) Balance as of May 27, 2017 $ 24,540 Estimated insurance proceeds are primarily received from an annuity received as part of a legal settlement with an insurance company. Annual proceeds of approximately $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May 27, 2017 , the balance in this escrow account, which is held in a trust and is not recorded in the Company’s accompanying Consolidated Balance Sheet, was approximately $ 3.7 million .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 Company also has nuclear garment decontamination facilities in the United Kingdom and the Netherlands. These facilities are licensed and regulated by the respective country’s applicable federal agency.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t>
  </si>
  <si>
    <t>Income Taxes</t>
  </si>
  <si>
    <t>Income Tax Disclosure [Abstract]</t>
  </si>
  <si>
    <t>Income Taxes The Company’s effective income tax rate was 38.1% and 38.9% for the thirteen and thirty-nine weeks ended May 27, 2017 respectively, as compared to 38.1% and 38.7% for the thirteen and thirty-nine weeks ended May 28, 2016 respectively. The Company recognizes interest and penalties related to uncertain tax positions as a component of income tax expense which is consistent with the recognition of these items in prior reporting periods. During the thirty-nine weeks ended May 27, 2017 , there were no material changes in the amount of unrecognized tax benefits or the amount accrued for interest and penalties. U.S. and Canadian federal income tax statutes have lapsed for filings up to and including fiscal years 2013 and 2009, respectively, and the Company has concluded an audit of U.S. federal income taxes for 2010 and 2011. With a few exceptions, the Company is no longer subject to state and local income tax examinations for periods prior to fiscal 2012. The Company is not aware of any tax positions for which it is reasonably possible that the total amounts of unrecognized tax benefits will change significantly in the next 12 months.</t>
  </si>
  <si>
    <t>Long-Term Debt</t>
  </si>
  <si>
    <t>Debt Disclosure [Abstract]</t>
  </si>
  <si>
    <t>Long-Term Debt On April 11, 2016, the Company entered into an amended and restated $ 250 million unsecured revolving credit agreement (the “Credit Agreement”) with a syndicate of banks, which matures on April 11, 2021 . The Credit Agreement amended and restated the Company’s prior $250.0 million revolving credit agreement, which was scheduled to mature on May 4, 2016.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t May 27, 2017 , the interest rates applicable to the Company’s borrowings under the Credit Agreement would be calculated as LIBOR plus 75 basis points at the time of the respective borrowing. As of May 27, 2017 , the Company had no outstanding borrowings and had outstanding letters of credit amounting to $ 66.2 million , leaving $ 183.8 million available for borrowing under the Credit Agreement. As of May 27, 2017 , the Company was in compliance with all covenants under the Credit Agreement.</t>
  </si>
  <si>
    <t>Accumulated Other Comprehensive (Loss) Income</t>
  </si>
  <si>
    <t>Stockholders' Equity Note [Abstract]</t>
  </si>
  <si>
    <t>Accumulated Other Comprehensive (Loss) Income The changes in each component of accumulated other comprehensive (loss) income, net of tax, for the thirteen and thirty-nine weeks ended May 27, 2017 and May 28, 2016 were as follows (in thousands): Thirteen weeks ended May 27, 2017 Foreign Currency Translation Pension- related (1) Derivative Financial Instruments (1) Total Accumulated Other Comprehensive (Loss) Income Balance as of February 25, 2017 $ (22,611 ) $ (8,251 ) $ 135 $ (30,727 ) Other comprehensive (loss) income before reclassification (1,550 ) — 211 (1,339 ) Amounts reclassified from accumulated other comprehensive (loss) income — — (105 ) (105 ) Net current period other comprehensive (loss) income (1,550 ) — 106 (1,444 ) Balance as of May 27, 2017 $ (24,161 ) $ (8,251 ) $ 241 $ (32,171 ) Thirty-nine weeks ended May 27, 2017 Foreign Currency Translation Pension- related (1) Derivative Financial Instruments (1) Total Accumulated Other Comprehensive (Loss) Income Balance as of August 27, 2016 $ (20,814 ) $ (8,251 ) $ 116 $ (28,949 ) Other comprehensive (loss) income before reclassification (3,347 ) — 333 (3,014 ) Amounts reclassified from accumulated other comprehensive (loss) income — — (208 ) (208 ) Net current period other comprehensive (loss) income (3,347 ) — 125 (3,222 ) Balance as of May 27, 2017 $ (24,161 ) $ (8,251 ) $ 241 $ (32,171 ) Thirteen weeks ended May 28, 2016 Foreign Currency Translation Pension- related (1) Derivative Financial Instruments (1) Total Accumulated Other Comprehensive (Loss) Income Balance as of February 27, 2016 $ (24,006 ) $ (4,937 ) $ 516 $ (28,427 ) Other comprehensive (loss) income before reclassification 3,806 — (344 ) 3,462 Amounts reclassified from accumulated other comprehensive (loss) income — — (36 ) (36 ) Net current period other comprehensive (loss) income 3,806 — (380 ) 3,426 Balance as of May 28, 2016 $ (20,200 ) $ (4,937 ) $ 136 $ (25,001 ) Thirty-nine weeks ended May 28, 2016 Foreign Currency Translation Pension- related (1) Derivative Financial Instruments (1) Total Accumulated Other Comprehensive (Loss) Income Balance as of August 29, 2015 $ (20,423 ) $ (4,719 ) $ 729 $ (24,413 ) Other comprehensive (loss) income before reclassification 223 (261 ) (392 ) (430 ) Amounts reclassified from accumulated other comprehensive (loss) income — 43 (201 ) (158 ) Net current period other comprehensive (loss) income 223 (218 ) (593 ) (588 ) Balance as of May 28, 2016 $ (20,200 ) $ (4,937 ) $ 136 $ (25,001 ) (1) Amounts are shown net of tax Amounts reclassified from accumulated other comprehensive (loss) income, net of tax, for the thirteen and thirty-nine weeks ended May 27, 2017 and May 28, 2016 were as follows (in thousands): Thirteen weeks ended Thirty-nine weeks ended May 27, 2017 May 28, 2016 May 27, 2017 May 28, 2016 Pension benefit liabilities, net: Actuarial losses $ — $ — $ — $ 43 (a) Total, net of tax — — — 43 Derivative financial instruments, net: Forward contracts (b) (105 ) (36 ) (208 ) (201 ) Total, net of tax (105 ) (36 ) (208 ) (201 ) Total amounts reclassified, net of tax $ (105 ) $ (36 ) $ (208 ) $ (158 ) (a) Amounts included in selling and administrative expenses in the accompanying Consolidated Statements of Income. (b) Amounts included in revenues in the accompanying Consolidated Statements of Income.</t>
  </si>
  <si>
    <t>Segment Reporting</t>
  </si>
  <si>
    <t>Segment Reporting [Abstract]</t>
  </si>
  <si>
    <t>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Executive Management Committee. The Company has six operating segments based on the information reviewed by its Executive Management Committee: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Thirteen weeks ended US and Canadian Rental and Cleaning MFG Net Interco MFG Elim Corporate Subtotal Core Laundry Operations Specialty Garments First Aid Total May 27, 2017 Revenues $ 361,157 $ 53,768 $ (53,722 ) $ 5,890 $ 367,093 $ 29,861 $ 12,880 $ 409,834 Income (loss) from operations $ 50,603 $ 19,932 $ (1,029 ) $ (36,044 ) $ 33,462 $ 4,181 $ 1,128 $ 38,771 Interest (income) expense, net $ (809 ) $ — $ — $ — $ (809 ) $ — $ — $ (809 ) Income (loss) before taxes $ 51,447 $ 19,731 $ (1,029 ) $ (36,181 ) $ 33,968 $ 4,266 $ 1,128 $ 39,362 May 28, 2016 Revenues $ 325,822 $ 49,482 $ (49,482 ) $ 5,402 $ 331,224 $ 24,081 $ 12,494 $ 367,799 Income (loss) from operations $ 49,653 $ 18,633 $ (1,746 ) $ (23,756 ) $ 42,784 $ 3,559 $ 1,574 $ 47,917 Interest (income) expense, net $ (857 ) $ — $ — $ 166 $ (691 ) $ — $ — $ (691 ) Income (loss) before taxes $ 50,507 $ 18,609 $ (1,746 ) $ (23,915 ) $ 43,455 $ 3,670 $ 1,574 $ 48,699 Thirty-nine weeks ended May 27, 2017 Revenues $ 1,055,697 $ 148,854 $ (148,644 ) $ 21,415 $ 1,077,322 $ 74,004 $ 36,043 $ 1,187,369 Income (loss) from operations $ 146,161 $ 54,791 $ (961 ) $ (89,797 ) $ 110,194 $ 7,427 $ 3,053 $ 120,674 Interest (income) expense, net $ (2,568 ) $ — $ — $ (162 ) $ (2,730 ) $ — $ — $ (2,730 ) Income (loss) before taxes $ 148,846 $ 54,583 $ (961 ) $ (89,854 ) $ 112,614 $ 7,133 $ 3,053 $ 122,800 May 28, 2016 Revenues $ 981,703 $ 137,733 $ (137,733 ) $ 15,923 $ 997,626 $ 71,302 $ 35,352 $ 1,104,280 Income (loss) from operations $ 149,496 $ 49,228 $ (45 ) $ (66,794 ) $ 131,885 $ 8,991 $ 3,528 $ 144,404 Interest (income) expense, net $ (2,419 ) $ — $ — $ 511 $ (1,908 ) $ — $ — $ (1,908 ) Income (loss) before taxes $ 151,948 $ 49,243 $ (45 ) $ (67,533 ) $ 133,613 $ 8,915 $ 3,528 $ 146,056</t>
  </si>
  <si>
    <t>Recent Accounting Pronouncements (Policies)</t>
  </si>
  <si>
    <t>In May 2014, the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adoption method it will apply and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became effective for the Company on August 28, 2016. The Company adopted this guidance and the adoption did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standard will be effective for the Company on August 27, 2017. The Company expects that adoption of this guidance will not have a material impact on its financial statements. In September 2015, the FASB issued updated guidance that requires an entity to recognize adjustments made to provisional amounts that are identified in a business combination be recorded in the period such adjustments are determined, rather than retrospectively adjusting previously reported amounts. This guidance is effective for annual periods, and interim periods within those annual periods, beginning after December 15, 2015, and is to be applied prospectively, with early adoption permitted. Accordingly, the standard became effective for the Company on August 28, 2016. The Company adopted this guidance and the adoption did not have a material impact on its financial statements.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The Company is currently evaluating the impact that this guidance will have on its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standard will be effective for the Company on August 27, 2017. The Company is currently evaluating the impact that this guidance will have on its financial statements and related disclosures. In August 2016, the FASB issued updated guidance that reduces diversity in how certain cash receipts and cash payments are presented and classified in the Consolidated Statements of Cash Flow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will be effective for annual reporting periods, and any interim periods within those annual periods, that begin after December 15, 2017 and will be required to be applied on a modified retrospective basis, with early adoption permitted. Accordingly, the standard will be effective for the Company on August 26, 2018. The Company is currently evaluating the impact that this guidance will have on its financial statements and related disclosures.</t>
  </si>
  <si>
    <t>Business Acquisitions (Tables)</t>
  </si>
  <si>
    <t>Schedule of Components of Consideration Transferred and Final Allocation of Consideration</t>
  </si>
  <si>
    <t>The components of the consideration transferred in conjunction with the Arrow acquisition and the preliminary allocation of that consideration is as follows (in thousands): Receivables $ 7,365 Inventories 1,824 Rental merchandise in service 7,175 Prepaid expense and other current assets 1,722 Property, plant and equipment 2,619 Goodwill 51,767 Customer contracts 41,199 Other intangible assets 2,580 Other assets 4,790 Accrued liabilities (2,705 ) Total Purchase Price $ 118,336</t>
  </si>
  <si>
    <t>Fair Value Measurements (Tables)</t>
  </si>
  <si>
    <t>Schedule of Assets or Liabilities Measured at Fair Value on a Recurring Basis</t>
  </si>
  <si>
    <t>The assets or liabilities measured at fair value on a recurring basis are summarized in the tables below (in thousands): As of May 27, 2017 Level 1 Level 2 Level 3 Fair Value Assets: Cash equivalents $ 179,028 $ — $ — $ 179,028 Pension plan assets — 4,703 — 4,703 Foreign currency forward contracts — 393 — 393 Total assets at fair value $ 179,028 $ 5,096 $ — $ 184,124 As of August 27, 2016 Level 1 Level 2 Level 3 Fair Value Assets: Cash equivalents $ 172,760 $ — $ — $ 172,760 Pension plan assets — 4,753 — 4,753 Foreign currency forward contracts — 188 — 188 Total assets at fair value $ 172,760 $ 4,941 $ — $ 177,701</t>
  </si>
  <si>
    <t>Net Income Per Share (Tables)</t>
  </si>
  <si>
    <t>Schedule of Computation of Basic Earnings Per Share</t>
  </si>
  <si>
    <t>The following table sets forth the computation of basic earnings per share using the two-class method for amounts attributable to the Company’s shares of Common Stock and Class B Common Stock (in thousands, except per share data): Thirteen weeks ended Thirty-nine weeks ended May 27, 2017 May 28, 2016 May 27, 2017 May 28, 2016 Net income available to shareholders $ 24,362 $ 30,144 $ 75,092 $ 89,532 Allocation of net income for Basic: Common Stock $ 19,307 $ 23,939 $ 59,486 $ 71,172 Class B Common Stock 4,883 6,061 15,068 17,956 Unvested participating shares 172 144 538 404 $ 24,362 $ 30,144 $ 75,092 $ 89,532 Weighted average number of shares for Basic: Common Stock 15,326 15,253 15,305 15,238 Class B Common Stock 4,846 4,827 4,846 4,805 Unvested participating shares 136 97 139 96 20,308 20,177 20,290 20,139 Earnings per share for Basic: Common Stock $ 1.26 $ 1.57 $ 3.89 $ 4.67 Class B Common Stock $ 1.01 $ 1.26 $ 3.11 $ 3.74</t>
  </si>
  <si>
    <t>Schedule of Computation of Diluted Earnings Per Share</t>
  </si>
  <si>
    <t>The following table sets forth the computation of diluted earnings per share of Common Stock for the thirteen and thirty-nine weeks ended May 27, 2017 (in thousands, except per share data): Thirteen weeks ended Thirty-nine weeks ended Earnings to Common shareholders Common Shares EPS Earnings to Common shareholders Common Shares EPS As reported - Basic $ 19,307 15,326 $ 1.26 $ 59,486 15,305 $ 3.89 Add: effect of dilutive potential common shares Share-Based Awards — 107 — 103 Class B Common Stock 4,883 4,846 15,068 4,846 Add: Undistributed earnings allocated to unvested participating shares 166 — 523 — Less: Undistributed earnings reallocated to unvested participating shares (157 ) — (496 ) — Diluted EPS – Common Stock $ 24,199 20,279 $ 1.19 $ 74,581 20,254 $ 3.68 The following table sets forth the computation of diluted earnings per share of Common Stock for the thirteen and thirty-nine weeks ended May 28, 2016 (in thousands, except per share data): Thirteen weeks ended Thirty-nine weeks ended Earnings Common Shares EPS Earnings Common Shares EPS As reported - Basic $ 23,939 15,253 $ 1.57 $ 71,172 15,238 $ 4.67 Add: effect of dilutive potential common shares Share-based awards — 103 — 98 Class B Common Stock 6,061 4,827 17,956 4,805 Add: Undistributed earnings allocated to unvested participating shares 141 — 395 — Less: Undistributed earnings reallocated to unvested participating shares (134 ) — (374 ) — Diluted EPS – Common Stock $ 30,007 20,183 $ 1.49 $ 89,149 20,141 $ 4.43</t>
  </si>
  <si>
    <t>Inventories (Tables)</t>
  </si>
  <si>
    <t>Schedule of Components of Inventory</t>
  </si>
  <si>
    <t>The components of inventory as of May 27, 2017 and August 27, 2016 were as follows (in thousands): May 27, 2017 August 27, 2016 Raw materials $ 16,109 $ 16,826 Work in process 3,398 2,275 Finished goods 52,605 59,786 Total inventories $ 72,112 $ 78,887</t>
  </si>
  <si>
    <t>Goodwill and Other Intangible Assets (Tables)</t>
  </si>
  <si>
    <t>Schedule of Changes in Carrying Amount of Goodwill</t>
  </si>
  <si>
    <t>The changes in the carrying amount of goodwill are as follows (in thousands): Balance as of August 27, 2016 $ 320,641 Goodwill recorded during the period 52,767 Other (112 ) Balance as of May 27, 2017 $ 373,296</t>
  </si>
  <si>
    <t>Schedule of Intangible Assets, Net</t>
  </si>
  <si>
    <t>Intangible assets, net in the Company’s accompanying Consolidated Balance Sheets are as follows (in thousands): Gross Carrying Amount Accumulated Amortization Net Carrying Amount May 27, 2017 Customer contracts $ 209,359 $ 138,040 $ 71,319 Other intangible assets 33,977 29,455 4,522 $ 243,336 $ 167,495 $ 75,841 August 27, 2016 Customer contracts $ 165,405 $ 129,551 $ 35,854 Other intangible assets 31,382 28,572 2,810 $ 196,787 $ 158,123 $ 38,664</t>
  </si>
  <si>
    <t>Asset Retirement Obligations (Tables)</t>
  </si>
  <si>
    <t>Reconciliation of Asset Retirement Liability</t>
  </si>
  <si>
    <t>A reconciliation of the Company’s asset retirement liability for the thirty-nine weeks ended May 27, 2017 was as follows (in thousands): May 27, 2017 Beginning balance as of August 27, 2016 $ 13,032 Accretion expense 636 Effect of exchange rate changes (10 ) Change in estimate (537 ) Ending balance as of May 27, 2017 $ 13,121</t>
  </si>
  <si>
    <t>Commitments and Contingencies (Tables)</t>
  </si>
  <si>
    <t>Schedule of Changes to Environmental Liabilities</t>
  </si>
  <si>
    <t>The changes to the Company’s environmental liabilities for the thirty-nine weeks ended May 27, 2017 were as follows (in thousands): May 27, 2017 Beginning balance as of August 27, 2016 $ 26,748 Costs incurred for which reserves had been provided (1,379 ) Insurance proceeds 91 Interest accretion 450 Change in discount rates (1,370 ) Balance as of May 27, 2017 $ 24,540</t>
  </si>
  <si>
    <t>Schedule of Anticipated Payments and Insurance Proceeds of Currently Identified Environmental Remediation Liabilities</t>
  </si>
  <si>
    <t>Anticipated payments and insurance proceeds of currently identified environmental remediation liabilities as of May 27, 2017 , for the next five fiscal years and thereafter, as measured in current dollars, are reflected below. (In thousands) 2017 2018 2019 2020 2021 Thereafter Total Estimated costs – current dollars $ 8,295 $ 1,859 $ 1,492 $ 1,284 $ 1,172 $ 12,390 $ 26,492 Estimated insurance proceeds (81 ) (159 ) (173 ) (159 ) (173 ) (1,130 ) (1,875 ) Net anticipated costs $ 8,214 $ 1,700 $ 1,319 $ 1,125 $ 999 $ 11,260 $ 24,617 Effect of inflation 7,706 Effect of discounting (7,783 ) Balance as of May 27, 2017 $ 24,540</t>
  </si>
  <si>
    <t>Accumulated Other Comprehensive (Loss) Income (Tables)</t>
  </si>
  <si>
    <t>Schedule of Changes in Components of Accumulated Other Comprehensive (Loss) Income, Net of Tax</t>
  </si>
  <si>
    <t>The changes in each component of accumulated other comprehensive (loss) income, net of tax, for the thirteen and thirty-nine weeks ended May 27, 2017 and May 28, 2016 were as follows (in thousands): Thirteen weeks ended May 27, 2017 Foreign Currency Translation Pension- related (1) Derivative Financial Instruments (1) Total Accumulated Other Comprehensive (Loss) Income Balance as of February 25, 2017 $ (22,611 ) $ (8,251 ) $ 135 $ (30,727 ) Other comprehensive (loss) income before reclassification (1,550 ) — 211 (1,339 ) Amounts reclassified from accumulated other comprehensive (loss) income — — (105 ) (105 ) Net current period other comprehensive (loss) income (1,550 ) — 106 (1,444 ) Balance as of May 27, 2017 $ (24,161 ) $ (8,251 ) $ 241 $ (32,171 ) Thirty-nine weeks ended May 27, 2017 Foreign Currency Translation Pension- related (1) Derivative Financial Instruments (1) Total Accumulated Other Comprehensive (Loss) Income Balance as of August 27, 2016 $ (20,814 ) $ (8,251 ) $ 116 $ (28,949 ) Other comprehensive (loss) income before reclassification (3,347 ) — 333 (3,014 ) Amounts reclassified from accumulated other comprehensive (loss) income — — (208 ) (208 ) Net current period other comprehensive (loss) income (3,347 ) — 125 (3,222 ) Balance as of May 27, 2017 $ (24,161 ) $ (8,251 ) $ 241 $ (32,171 ) Thirteen weeks ended May 28, 2016 Foreign Currency Translation Pension- related (1) Derivative Financial Instruments (1) Total Accumulated Other Comprehensive (Loss) Income Balance as of February 27, 2016 $ (24,006 ) $ (4,937 ) $ 516 $ (28,427 ) Other comprehensive (loss) income before reclassification 3,806 — (344 ) 3,462 Amounts reclassified from accumulated other comprehensive (loss) income — — (36 ) (36 ) Net current period other comprehensive (loss) income 3,806 — (380 ) 3,426 Balance as of May 28, 2016 $ (20,200 ) $ (4,937 ) $ 136 $ (25,001 ) Thirty-nine weeks ended May 28, 2016 Foreign Currency Translation Pension- related (1) Derivative Financial Instruments (1) Total Accumulated Other Comprehensive (Loss) Income Balance as of August 29, 2015 $ (20,423 ) $ (4,719 ) $ 729 $ (24,413 ) Other comprehensive (loss) income before reclassification 223 (261 ) (392 ) (430 ) Amounts reclassified from accumulated other comprehensive (loss) income — 43 (201 ) (158 ) Net current period other comprehensive (loss) income 223 (218 ) (593 ) (588 ) Balance as of May 28, 2016 $ (20,200 ) $ (4,937 ) $ 136 $ (25,001 ) (1) Amounts are shown net of tax</t>
  </si>
  <si>
    <t>Schedule of Amounts Reclassified From Accumulated Other Comprehensive (Loss) Income, Net of Tax</t>
  </si>
  <si>
    <t>Amounts reclassified from accumulated other comprehensive (loss) income, net of tax, for the thirteen and thirty-nine weeks ended May 27, 2017 and May 28, 2016 were as follows (in thousands): Thirteen weeks ended Thirty-nine weeks ended May 27, 2017 May 28, 2016 May 27, 2017 May 28, 2016 Pension benefit liabilities, net: Actuarial losses $ — $ — $ — $ 43 (a) Total, net of tax — — — 43 Derivative financial instruments, net: Forward contracts (b) (105 ) (36 ) (208 ) (201 ) Total, net of tax (105 ) (36 ) (208 ) (201 ) Total amounts reclassified, net of tax $ (105 ) $ (36 ) $ (208 ) $ (158 ) (a) Amounts included in selling and administrative expenses in the accompanying Consolidated Statements of Income. (b) Amounts included in revenues in the accompanying Consolidated Statements of Income.</t>
  </si>
  <si>
    <t>Segment Reporting (Tables)</t>
  </si>
  <si>
    <t>Schedule of Segment Reporting Information</t>
  </si>
  <si>
    <t>The Company refers to the US and Canadian Rental and Cleaning, MFG, and Corporate reporting segments combined as its “Core Laundry Operations,” which is included as a subtotal in the following tables (in thousands): Thirteen weeks ended US and Canadian Rental and Cleaning MFG Net Interco MFG Elim Corporate Subtotal Core Laundry Operations Specialty Garments First Aid Total May 27, 2017 Revenues $ 361,157 $ 53,768 $ (53,722 ) $ 5,890 $ 367,093 $ 29,861 $ 12,880 $ 409,834 Income (loss) from operations $ 50,603 $ 19,932 $ (1,029 ) $ (36,044 ) $ 33,462 $ 4,181 $ 1,128 $ 38,771 Interest (income) expense, net $ (809 ) $ — $ — $ — $ (809 ) $ — $ — $ (809 ) Income (loss) before taxes $ 51,447 $ 19,731 $ (1,029 ) $ (36,181 ) $ 33,968 $ 4,266 $ 1,128 $ 39,362 May 28, 2016 Revenues $ 325,822 $ 49,482 $ (49,482 ) $ 5,402 $ 331,224 $ 24,081 $ 12,494 $ 367,799 Income (loss) from operations $ 49,653 $ 18,633 $ (1,746 ) $ (23,756 ) $ 42,784 $ 3,559 $ 1,574 $ 47,917 Interest (income) expense, net $ (857 ) $ — $ — $ 166 $ (691 ) $ — $ — $ (691 ) Income (loss) before taxes $ 50,507 $ 18,609 $ (1,746 ) $ (23,915 ) $ 43,455 $ 3,670 $ 1,574 $ 48,699 Thirty-nine weeks ended May 27, 2017 Revenues $ 1,055,697 $ 148,854 $ (148,644 ) $ 21,415 $ 1,077,322 $ 74,004 $ 36,043 $ 1,187,369 Income (loss) from operations $ 146,161 $ 54,791 $ (961 ) $ (89,797 ) $ 110,194 $ 7,427 $ 3,053 $ 120,674 Interest (income) expense, net $ (2,568 ) $ — $ — $ (162 ) $ (2,730 ) $ — $ — $ (2,730 ) Income (loss) before taxes $ 148,846 $ 54,583 $ (961 ) $ (89,854 ) $ 112,614 $ 7,133 $ 3,053 $ 122,800 May 28, 2016 Revenues $ 981,703 $ 137,733 $ (137,733 ) $ 15,923 $ 997,626 $ 71,302 $ 35,352 $ 1,104,280 Income (loss) from operations $ 149,496 $ 49,228 $ (45 ) $ (66,794 ) $ 131,885 $ 8,991 $ 3,528 $ 144,404 Interest (income) expense, net $ (2,419 ) $ — $ — $ 511 $ (1,908 ) $ — $ — $ (1,908 ) Income (loss) before taxes $ 151,948 $ 49,243 $ (45 ) $ (67,533 ) $ 133,613 $ 8,915 $ 3,528 $ 146,056</t>
  </si>
  <si>
    <t>Business Acquisitions - Narrative (Details) $ in Thousands</t>
  </si>
  <si>
    <t>Sep. 19, 2016USD ($)employeelocationstate</t>
  </si>
  <si>
    <t>May 27, 2017USD ($)business</t>
  </si>
  <si>
    <t>Business Acquisition [Line Items]</t>
  </si>
  <si>
    <t>Number of business acquisitions completed | business</t>
  </si>
  <si>
    <t>Aggregate purchase price</t>
  </si>
  <si>
    <t>Arrow Uniform</t>
  </si>
  <si>
    <t>Contingent consideration</t>
  </si>
  <si>
    <t>Number of locations | location</t>
  </si>
  <si>
    <t>Number of employees | employee</t>
  </si>
  <si>
    <t>Number of Midwestern states | state</t>
  </si>
  <si>
    <t>Cash paid upon closing for the acquisition</t>
  </si>
  <si>
    <t>Receivable due from seller</t>
  </si>
  <si>
    <t>Arrow Uniform | Prepaid Expenses and Other Current Assets</t>
  </si>
  <si>
    <t>Business Acquisitions - Schedule of Components of Consideration Transferred and Final Allocation of Consideration (Details) - USD ($) $ in Thousands</t>
  </si>
  <si>
    <t>Sep. 19, 2016</t>
  </si>
  <si>
    <t>Receivables</t>
  </si>
  <si>
    <t>Prepaid expense and other current assets</t>
  </si>
  <si>
    <t>Property, plant and equipment</t>
  </si>
  <si>
    <t>Total Purchase Price</t>
  </si>
  <si>
    <t>Arrow Uniform | Customer contracts</t>
  </si>
  <si>
    <t>Intangible assets</t>
  </si>
  <si>
    <t>Arrow Uniform | Other intangible assets</t>
  </si>
  <si>
    <t>Fair Value Measurements (Details) - Fair Value, Measurements, Recurring - USD ($) $ in Thousands</t>
  </si>
  <si>
    <t>Assets:</t>
  </si>
  <si>
    <t>Cash equivalents</t>
  </si>
  <si>
    <t>Pension plan assets</t>
  </si>
  <si>
    <t>Foreign currency forward contracts</t>
  </si>
  <si>
    <t>Total assets at fair value</t>
  </si>
  <si>
    <t>Derivative Instruments and Hedging Activities - Narrative (Details) $ in Thousands, CAD in Millions</t>
  </si>
  <si>
    <t>May 27, 2017USD ($)</t>
  </si>
  <si>
    <t>May 28, 2016USD ($)</t>
  </si>
  <si>
    <t>May 27, 2017CAD</t>
  </si>
  <si>
    <t>Aug. 27, 2016USD ($)</t>
  </si>
  <si>
    <t>Jan. 31, 2015CADcontract</t>
  </si>
  <si>
    <t>Derivative Instruments and Hedging Activities Disclosures [Line Items]</t>
  </si>
  <si>
    <t>Gain in accumulated other comprehensive (loss) income, net of tax</t>
  </si>
  <si>
    <t>Amount reclassified from accumulated other comprehensive (loss) income to revenue related to derivative financial instruments</t>
  </si>
  <si>
    <t>Canadian Dollars</t>
  </si>
  <si>
    <t>Average exchange rate</t>
  </si>
  <si>
    <t>Forward Contracts</t>
  </si>
  <si>
    <t>Notional value | CAD</t>
  </si>
  <si>
    <t>Forward Contracts | Other Long-term Assets</t>
  </si>
  <si>
    <t>Fair value of the contracts</t>
  </si>
  <si>
    <t>Forward Contracts | Prepaid Expenses and Other Current Assets</t>
  </si>
  <si>
    <t>Forward Contracts | Canadian Dollars</t>
  </si>
  <si>
    <t>Number of derivatives entered into to exchange Canadian dollars for U.S. dollars | contract</t>
  </si>
  <si>
    <t>Employee Benefit Plans - Narrative (Details) - USD ($) $ in Millions</t>
  </si>
  <si>
    <t>Contributions charged to expense under the plan</t>
  </si>
  <si>
    <t>Amounts charged to expense related to the plans</t>
  </si>
  <si>
    <t>Net Income Per Share - Schedule of Computation of Basic Earnings Per Share (Details) - USD ($) $ / shares in Units, shares in Thousands, $ in Thousands</t>
  </si>
  <si>
    <t>Earnings Per Share, Basic, by Common Class, Including Two Class Method [Line Items]</t>
  </si>
  <si>
    <t>Net income available to shareholders</t>
  </si>
  <si>
    <t>Allocation of net income for Basic:</t>
  </si>
  <si>
    <t>Weighted average number of shares for Basic:</t>
  </si>
  <si>
    <t>Earnings per share for Basic:</t>
  </si>
  <si>
    <t>Unvested participating shares</t>
  </si>
  <si>
    <t>Net Income Per Share - Schedule of Computation of Diluted Earnings Per Share (Details) - USD ($) $ / shares in Units, shares in Thousands, $ in Thousands</t>
  </si>
  <si>
    <t>Earnings Per Share, Diluted, by Common Class, Including Two Class Method [Line Items]</t>
  </si>
  <si>
    <t>As reported - Basic</t>
  </si>
  <si>
    <t>As reported - Basic (in shares)</t>
  </si>
  <si>
    <t>Add: Undistributed earnings allocated to unvested participating shares</t>
  </si>
  <si>
    <t>Less: Undistributed earnings reallocated to unvested participating shares</t>
  </si>
  <si>
    <t>Diluted EPS – Common Stock</t>
  </si>
  <si>
    <t>Diluted EPS – Common Stock (in shares)</t>
  </si>
  <si>
    <t>Diluted EPS – Common Stock (in dollars per share)</t>
  </si>
  <si>
    <t>As reported - Basic (in dollars per share)</t>
  </si>
  <si>
    <t>Add: effect of dilutive potential common shares</t>
  </si>
  <si>
    <t>Add: effect of dilutive potential common shares (in shares)</t>
  </si>
  <si>
    <t>Net Income Per Share - Narrative (Details) - shares</t>
  </si>
  <si>
    <t>Anti-dilutive securities excluded from calculation of diluted earnings per share (in shares)</t>
  </si>
  <si>
    <t>Inventories - Components of Inventory (Details) - USD ($) $ in Thousands</t>
  </si>
  <si>
    <t>Raw materials</t>
  </si>
  <si>
    <t>Work in process</t>
  </si>
  <si>
    <t>Finished goods</t>
  </si>
  <si>
    <t>Total inventories</t>
  </si>
  <si>
    <t>Goodwill and Other Intangible Assets - Summary of Changes in Carrying Amount of Goodwill (Details) $ in Thousands</t>
  </si>
  <si>
    <t>Goodwill [Roll Forward]</t>
  </si>
  <si>
    <t>Beginning balance</t>
  </si>
  <si>
    <t>Goodwill recorded during the period</t>
  </si>
  <si>
    <t>Ending balance</t>
  </si>
  <si>
    <t>Goodwill and Other Intangible Assets - Summary of Intangible Assets (Details) - USD ($) $ in Thousands</t>
  </si>
  <si>
    <t>Finite-Lived Intangible Assets [Line Items]</t>
  </si>
  <si>
    <t>Gross Carrying Amount</t>
  </si>
  <si>
    <t>Accumulated Amortization</t>
  </si>
  <si>
    <t>Net Carrying Amount</t>
  </si>
  <si>
    <t>Customer contracts</t>
  </si>
  <si>
    <t>Other intangible assets</t>
  </si>
  <si>
    <t>Asset Retirement Obligations - Narrative (Details)</t>
  </si>
  <si>
    <t>Minimum</t>
  </si>
  <si>
    <t>Asset Retirement Obligations [Line Items]</t>
  </si>
  <si>
    <t>Remaining lives</t>
  </si>
  <si>
    <t>1 year</t>
  </si>
  <si>
    <t>Maximum</t>
  </si>
  <si>
    <t>27 years</t>
  </si>
  <si>
    <t>Asset Retirement Obligations - Reconciliation of Asset Retirement Liability (Details) - USD ($) $ in Thousands</t>
  </si>
  <si>
    <t>Asset Retirement Obligation, Roll Forward Analysis [Roll Forward]</t>
  </si>
  <si>
    <t>Accretion expense</t>
  </si>
  <si>
    <t>Change in estimate</t>
  </si>
  <si>
    <t>Commitments and Contingencies - Narrative (Details) $ in Millions</t>
  </si>
  <si>
    <t>May 27, 2017USD ($)sitecompany</t>
  </si>
  <si>
    <t>Gain Contingencies [Line Items]</t>
  </si>
  <si>
    <t>Estimated rate of inflation</t>
  </si>
  <si>
    <t>3.00%</t>
  </si>
  <si>
    <t>Annual proceeds</t>
  </si>
  <si>
    <t>Balance in escrow account</t>
  </si>
  <si>
    <t>Number of Insurance Companies | company</t>
  </si>
  <si>
    <t>Risk-free interest rates utilized</t>
  </si>
  <si>
    <t>2.30%</t>
  </si>
  <si>
    <t>2.90%</t>
  </si>
  <si>
    <t>Selling and Administrative Expenses</t>
  </si>
  <si>
    <t>Gain related to environmental litigation settlement</t>
  </si>
  <si>
    <t>Williamstown, Vermont</t>
  </si>
  <si>
    <t>Number of sites related to former operations | site</t>
  </si>
  <si>
    <t>Commitments and Contingencies - Changes to Environmental Liabilities (Details) - USD ($) $ in Thousands</t>
  </si>
  <si>
    <t>Accrual for Environmental Loss Contingencies [Roll Forward]</t>
  </si>
  <si>
    <t>Costs incurred for which reserves had been provided</t>
  </si>
  <si>
    <t>Insurance proceeds</t>
  </si>
  <si>
    <t>Interest accretion</t>
  </si>
  <si>
    <t>Change in discount rates</t>
  </si>
  <si>
    <t>Commitments and Contingencies - Anticipated Payments and Insurance Proceeds of Identified Environmental Remediation Liabilities (Details) - USD ($) $ in Thousands</t>
  </si>
  <si>
    <t>Estimated costs – current dollars</t>
  </si>
  <si>
    <t>Thereafter</t>
  </si>
  <si>
    <t>Total</t>
  </si>
  <si>
    <t>Estimated insurance proceeds</t>
  </si>
  <si>
    <t>Net anticipated costs</t>
  </si>
  <si>
    <t>Effect of inflation</t>
  </si>
  <si>
    <t>Effect of discounting</t>
  </si>
  <si>
    <t>Balance at end of period</t>
  </si>
  <si>
    <t>Income Taxes - Narrative (Details)</t>
  </si>
  <si>
    <t>Effective income tax rate</t>
  </si>
  <si>
    <t>38.10%</t>
  </si>
  <si>
    <t>38.90%</t>
  </si>
  <si>
    <t>38.70%</t>
  </si>
  <si>
    <t>Long-Term Debt - Narrative (Details) - USD ($)</t>
  </si>
  <si>
    <t>Apr. 11, 2016</t>
  </si>
  <si>
    <t>Credit Agreement | LIBOR</t>
  </si>
  <si>
    <t>Debt Instrument [Line Items]</t>
  </si>
  <si>
    <t>Basis points</t>
  </si>
  <si>
    <t>0.75%</t>
  </si>
  <si>
    <t>Revolving Credit Facility</t>
  </si>
  <si>
    <t>Maximum borrowing capacity</t>
  </si>
  <si>
    <t>Revolving Credit Facility | Credit Agreement</t>
  </si>
  <si>
    <t>Maturity date</t>
  </si>
  <si>
    <t>Apr. 11,
		2021</t>
  </si>
  <si>
    <t>Outstanding borrowings</t>
  </si>
  <si>
    <t>Outstanding letters of credit</t>
  </si>
  <si>
    <t>Amount available for borrowing</t>
  </si>
  <si>
    <t>Accumulated Other Comprehensive (Loss) Income - Components of Accumulated Other Comprehensive Income, Net of Tax (Details) - USD ($) $ in Thousands</t>
  </si>
  <si>
    <t>AOCI Attributable to Parent, Net of Tax [Roll Forward]</t>
  </si>
  <si>
    <t>Other comprehensive (loss) income before reclassification</t>
  </si>
  <si>
    <t>Amounts reclassified from accumulated other comprehensive (loss) income</t>
  </si>
  <si>
    <t>Foreign Currency Translation</t>
  </si>
  <si>
    <t>Pension-related</t>
  </si>
  <si>
    <t>Derivative Financial Instruments</t>
  </si>
  <si>
    <t>Total Accumulated Other Comprehensive (Loss) Income</t>
  </si>
  <si>
    <t>Accumulated Other Comprehensive (Loss) Income - Amounts Reclassified from Accumulated Other Comprehensive Income (Details) - USD ($) $ in Thousands</t>
  </si>
  <si>
    <t>Accumulated Other Comprehensive Income (Loss) [Line Items]</t>
  </si>
  <si>
    <t>Total amounts reclassified, net of tax</t>
  </si>
  <si>
    <t>Actuarial Losses</t>
  </si>
  <si>
    <t>Pension Benefit Liabilities, Net</t>
  </si>
  <si>
    <t>Derivative Financial Instruments, Net</t>
  </si>
  <si>
    <t>Derivative Financial Instruments, Net | Forward Contracts</t>
  </si>
  <si>
    <t>Segment Reporting - Narrative (Details)</t>
  </si>
  <si>
    <t>May 27, 2017segment</t>
  </si>
  <si>
    <t>Number of operating segments</t>
  </si>
  <si>
    <t>Number of reporting segments</t>
  </si>
  <si>
    <t>Segment Reporting - Schedule of Segment Reporting Information (Details) - USD ($) $ in Thousands</t>
  </si>
  <si>
    <t>Segment Reporting Information [Line Items]</t>
  </si>
  <si>
    <t>Income (loss) from operations</t>
  </si>
  <si>
    <t>Interest (income) expense, net</t>
  </si>
  <si>
    <t>Income (loss) before taxes</t>
  </si>
  <si>
    <t>US and Canadian Rental and Cleaning | Operating Segments</t>
  </si>
  <si>
    <t>MFG | Operating Segments</t>
  </si>
  <si>
    <t>MFG | Net Interco MFG Elim</t>
  </si>
  <si>
    <t>Corporate | Operating Segments</t>
  </si>
  <si>
    <t>Subtotal Core Laundry Operations</t>
  </si>
  <si>
    <t>Specialty Garments | Operating Segments</t>
  </si>
  <si>
    <t>First Aid | Operating Seg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Level &quot;#,##0_);_(&quot;Level &quot;(#,##0)" numFmtId="167"/>
    <numFmt formatCode="#,##0.0000_);(#,##0.0000)" numFmtId="168"/>
    <numFmt formatCode="_(&quot;CAD &quot;#,##0_);_(&quot;CAD &quot;(#,##0)" numFmtId="169"/>
    <numFmt formatCode="_(&quot;CAD &quot;#,##0.0_);_(&quot;CAD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15421381</v>
      </c>
    </row>
    <row r="17" spans="1:3">
      <c r="A17" s="4" t="s">
        <v>25</v>
      </c>
    </row>
    <row r="18" spans="1:3">
      <c r="A18" s="3" t="s">
        <v>4</v>
      </c>
    </row>
    <row r="19" spans="1:3">
      <c r="A19" s="4" t="s">
        <v>24</v>
      </c>
      <c r="C19" s="5" t="n">
        <v>4845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63</v>
      </c>
    </row>
    <row r="4" spans="1:2">
      <c r="A4" s="4" t="s">
        <v>70</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26</v>
      </c>
      <c r="C1" s="2" t="s">
        <v>27</v>
      </c>
      <c r="E1" s="2" t="s">
        <v>1</v>
      </c>
    </row>
    <row r="2" spans="1:6">
      <c r="C2" s="2" t="s">
        <v>2</v>
      </c>
      <c r="D2" s="2" t="s">
        <v>28</v>
      </c>
      <c r="E2" s="2" t="s">
        <v>2</v>
      </c>
      <c r="F2" s="2" t="s">
        <v>28</v>
      </c>
    </row>
    <row r="3" spans="1:6">
      <c r="A3" s="4" t="s">
        <v>29</v>
      </c>
      <c r="C3" s="7" t="n">
        <v>409834</v>
      </c>
      <c r="D3" s="7" t="n">
        <v>367799</v>
      </c>
      <c r="E3" s="7" t="n">
        <v>1187369</v>
      </c>
      <c r="F3" s="7" t="n">
        <v>1104280</v>
      </c>
    </row>
    <row r="4" spans="1:6">
      <c r="A4" s="3" t="s">
        <v>30</v>
      </c>
    </row>
    <row r="5" spans="1:6">
      <c r="A5" s="4" t="s">
        <v>31</v>
      </c>
      <c r="B5" s="4" t="s">
        <v>32</v>
      </c>
      <c r="C5" s="5" t="n">
        <v>255824</v>
      </c>
      <c r="D5" s="5" t="n">
        <v>224932</v>
      </c>
      <c r="E5" s="5" t="n">
        <v>743869</v>
      </c>
      <c r="F5" s="5" t="n">
        <v>677207</v>
      </c>
    </row>
    <row r="6" spans="1:6">
      <c r="A6" s="4" t="s">
        <v>33</v>
      </c>
      <c r="B6" s="4" t="s">
        <v>32</v>
      </c>
      <c r="C6" s="5" t="n">
        <v>93077</v>
      </c>
      <c r="D6" s="5" t="n">
        <v>74541</v>
      </c>
      <c r="E6" s="5" t="n">
        <v>257384</v>
      </c>
      <c r="F6" s="5" t="n">
        <v>222713</v>
      </c>
    </row>
    <row r="7" spans="1:6">
      <c r="A7" s="4" t="s">
        <v>34</v>
      </c>
      <c r="C7" s="5" t="n">
        <v>22162</v>
      </c>
      <c r="D7" s="5" t="n">
        <v>20409</v>
      </c>
      <c r="E7" s="5" t="n">
        <v>65442</v>
      </c>
      <c r="F7" s="5" t="n">
        <v>59956</v>
      </c>
    </row>
    <row r="8" spans="1:6">
      <c r="A8" s="4" t="s">
        <v>35</v>
      </c>
      <c r="C8" s="5" t="n">
        <v>371063</v>
      </c>
      <c r="D8" s="5" t="n">
        <v>319882</v>
      </c>
      <c r="E8" s="5" t="n">
        <v>1066695</v>
      </c>
      <c r="F8" s="5" t="n">
        <v>959876</v>
      </c>
    </row>
    <row r="9" spans="1:6">
      <c r="A9" s="4" t="s">
        <v>36</v>
      </c>
      <c r="C9" s="5" t="n">
        <v>38771</v>
      </c>
      <c r="D9" s="5" t="n">
        <v>47917</v>
      </c>
      <c r="E9" s="5" t="n">
        <v>120674</v>
      </c>
      <c r="F9" s="5" t="n">
        <v>144404</v>
      </c>
    </row>
    <row r="10" spans="1:6">
      <c r="A10" s="3" t="s">
        <v>37</v>
      </c>
    </row>
    <row r="11" spans="1:6">
      <c r="A11" s="4" t="s">
        <v>38</v>
      </c>
      <c r="C11" s="5" t="n">
        <v>194</v>
      </c>
      <c r="D11" s="5" t="n">
        <v>211</v>
      </c>
      <c r="E11" s="5" t="n">
        <v>548</v>
      </c>
      <c r="F11" s="5" t="n">
        <v>650</v>
      </c>
    </row>
    <row r="12" spans="1:6">
      <c r="A12" s="4" t="s">
        <v>39</v>
      </c>
      <c r="C12" s="5" t="n">
        <v>-1003</v>
      </c>
      <c r="D12" s="5" t="n">
        <v>-902</v>
      </c>
      <c r="E12" s="5" t="n">
        <v>-3278</v>
      </c>
      <c r="F12" s="5" t="n">
        <v>-2558</v>
      </c>
    </row>
    <row r="13" spans="1:6">
      <c r="A13" s="4" t="s">
        <v>40</v>
      </c>
      <c r="C13" s="5" t="n">
        <v>218</v>
      </c>
      <c r="D13" s="5" t="n">
        <v>-91</v>
      </c>
      <c r="E13" s="5" t="n">
        <v>604</v>
      </c>
      <c r="F13" s="5" t="n">
        <v>256</v>
      </c>
    </row>
    <row r="14" spans="1:6">
      <c r="A14" s="4" t="s">
        <v>41</v>
      </c>
      <c r="C14" s="5" t="n">
        <v>-591</v>
      </c>
      <c r="D14" s="5" t="n">
        <v>-782</v>
      </c>
      <c r="E14" s="5" t="n">
        <v>-2126</v>
      </c>
      <c r="F14" s="5" t="n">
        <v>-1652</v>
      </c>
    </row>
    <row r="15" spans="1:6">
      <c r="A15" s="4" t="s">
        <v>42</v>
      </c>
      <c r="C15" s="5" t="n">
        <v>39362</v>
      </c>
      <c r="D15" s="5" t="n">
        <v>48699</v>
      </c>
      <c r="E15" s="5" t="n">
        <v>122800</v>
      </c>
      <c r="F15" s="5" t="n">
        <v>146056</v>
      </c>
    </row>
    <row r="16" spans="1:6">
      <c r="A16" s="4" t="s">
        <v>43</v>
      </c>
      <c r="C16" s="5" t="n">
        <v>15000</v>
      </c>
      <c r="D16" s="5" t="n">
        <v>18555</v>
      </c>
      <c r="E16" s="5" t="n">
        <v>47708</v>
      </c>
      <c r="F16" s="5" t="n">
        <v>56524</v>
      </c>
    </row>
    <row r="17" spans="1:6">
      <c r="A17" s="4" t="s">
        <v>44</v>
      </c>
      <c r="C17" s="7" t="n">
        <v>24362</v>
      </c>
      <c r="D17" s="7" t="n">
        <v>30144</v>
      </c>
      <c r="E17" s="7" t="n">
        <v>75092</v>
      </c>
      <c r="F17" s="7" t="n">
        <v>89532</v>
      </c>
    </row>
    <row r="18" spans="1:6">
      <c r="A18" s="3" t="s">
        <v>45</v>
      </c>
    </row>
    <row r="19" spans="1:6">
      <c r="A19" s="4" t="s">
        <v>46</v>
      </c>
      <c r="C19" s="8" t="n">
        <v>1.19</v>
      </c>
      <c r="D19" s="8" t="n">
        <v>1.49</v>
      </c>
      <c r="E19" s="8" t="n">
        <v>3.68</v>
      </c>
      <c r="F19" s="8" t="n">
        <v>4.43</v>
      </c>
    </row>
    <row r="20" spans="1:6">
      <c r="A20" s="3" t="s">
        <v>47</v>
      </c>
    </row>
    <row r="21" spans="1:6">
      <c r="A21" s="4" t="s">
        <v>23</v>
      </c>
      <c r="C21" s="7" t="n">
        <v>24362</v>
      </c>
      <c r="D21" s="7" t="n">
        <v>30144</v>
      </c>
      <c r="E21" s="7" t="n">
        <v>75092</v>
      </c>
      <c r="F21" s="7" t="n">
        <v>89532</v>
      </c>
    </row>
    <row r="22" spans="1:6">
      <c r="A22" s="3" t="s">
        <v>48</v>
      </c>
    </row>
    <row r="23" spans="1:6">
      <c r="A23" s="4" t="s">
        <v>23</v>
      </c>
      <c r="C23" s="7" t="n">
        <v>24199</v>
      </c>
      <c r="D23" s="7" t="n">
        <v>30007</v>
      </c>
      <c r="E23" s="7" t="n">
        <v>74581</v>
      </c>
      <c r="F23" s="7" t="n">
        <v>89149</v>
      </c>
    </row>
    <row r="24" spans="1:6">
      <c r="A24" s="3" t="s">
        <v>49</v>
      </c>
    </row>
    <row r="25" spans="1:6">
      <c r="A25" s="4" t="s">
        <v>50</v>
      </c>
      <c r="C25" s="5" t="n">
        <v>20308</v>
      </c>
      <c r="D25" s="5" t="n">
        <v>20177</v>
      </c>
      <c r="E25" s="5" t="n">
        <v>20290</v>
      </c>
      <c r="F25" s="5" t="n">
        <v>20139</v>
      </c>
    </row>
    <row r="26" spans="1:6">
      <c r="A26" s="3" t="s">
        <v>51</v>
      </c>
    </row>
    <row r="27" spans="1:6">
      <c r="A27" s="4" t="s">
        <v>50</v>
      </c>
      <c r="C27" s="5" t="n">
        <v>20279</v>
      </c>
      <c r="D27" s="5" t="n">
        <v>20183</v>
      </c>
      <c r="E27" s="5" t="n">
        <v>20254</v>
      </c>
      <c r="F27" s="5" t="n">
        <v>20141</v>
      </c>
    </row>
    <row r="28" spans="1:6">
      <c r="A28" s="4" t="s">
        <v>23</v>
      </c>
    </row>
    <row r="29" spans="1:6">
      <c r="A29" s="3" t="s">
        <v>52</v>
      </c>
    </row>
    <row r="30" spans="1:6">
      <c r="A30" s="4" t="s">
        <v>46</v>
      </c>
      <c r="C30" s="8" t="n">
        <v>1.26</v>
      </c>
      <c r="D30" s="8" t="n">
        <v>1.57</v>
      </c>
      <c r="E30" s="8" t="n">
        <v>3.89</v>
      </c>
      <c r="F30" s="8" t="n">
        <v>4.67</v>
      </c>
    </row>
    <row r="31" spans="1:6">
      <c r="A31" s="3" t="s">
        <v>47</v>
      </c>
    </row>
    <row r="32" spans="1:6">
      <c r="A32" s="4" t="s">
        <v>23</v>
      </c>
      <c r="C32" s="7" t="n">
        <v>19307</v>
      </c>
      <c r="D32" s="7" t="n">
        <v>23939</v>
      </c>
      <c r="E32" s="7" t="n">
        <v>59486</v>
      </c>
      <c r="F32" s="7" t="n">
        <v>71172</v>
      </c>
    </row>
    <row r="33" spans="1:6">
      <c r="A33" s="3" t="s">
        <v>49</v>
      </c>
    </row>
    <row r="34" spans="1:6">
      <c r="A34" s="4" t="s">
        <v>50</v>
      </c>
      <c r="C34" s="5" t="n">
        <v>15326</v>
      </c>
      <c r="D34" s="5" t="n">
        <v>15253</v>
      </c>
      <c r="E34" s="5" t="n">
        <v>15305</v>
      </c>
      <c r="F34" s="5" t="n">
        <v>15238</v>
      </c>
    </row>
    <row r="35" spans="1:6">
      <c r="A35" s="3" t="s">
        <v>53</v>
      </c>
    </row>
    <row r="36" spans="1:6">
      <c r="A36" s="4" t="s">
        <v>54</v>
      </c>
      <c r="C36" s="9" t="n">
        <v>0.0375</v>
      </c>
      <c r="D36" s="9" t="n">
        <v>0.0375</v>
      </c>
      <c r="E36" s="9" t="n">
        <v>0.1125</v>
      </c>
      <c r="F36" s="9" t="n">
        <v>0.1125</v>
      </c>
    </row>
    <row r="37" spans="1:6">
      <c r="A37" s="4" t="s">
        <v>25</v>
      </c>
    </row>
    <row r="38" spans="1:6">
      <c r="A38" s="3" t="s">
        <v>52</v>
      </c>
    </row>
    <row r="39" spans="1:6">
      <c r="A39" s="4" t="s">
        <v>46</v>
      </c>
      <c r="C39" s="8" t="n">
        <v>1.01</v>
      </c>
      <c r="D39" s="8" t="n">
        <v>1.26</v>
      </c>
      <c r="E39" s="8" t="n">
        <v>3.11</v>
      </c>
      <c r="F39" s="8" t="n">
        <v>3.74</v>
      </c>
    </row>
    <row r="40" spans="1:6">
      <c r="A40" s="3" t="s">
        <v>47</v>
      </c>
    </row>
    <row r="41" spans="1:6">
      <c r="A41" s="4" t="s">
        <v>23</v>
      </c>
      <c r="C41" s="7" t="n">
        <v>4883</v>
      </c>
      <c r="D41" s="7" t="n">
        <v>6061</v>
      </c>
      <c r="E41" s="7" t="n">
        <v>15068</v>
      </c>
      <c r="F41" s="7" t="n">
        <v>17956</v>
      </c>
    </row>
    <row r="42" spans="1:6">
      <c r="A42" s="3" t="s">
        <v>49</v>
      </c>
    </row>
    <row r="43" spans="1:6">
      <c r="A43" s="4" t="s">
        <v>50</v>
      </c>
      <c r="C43" s="5" t="n">
        <v>4846</v>
      </c>
      <c r="D43" s="5" t="n">
        <v>4827</v>
      </c>
      <c r="E43" s="5" t="n">
        <v>4846</v>
      </c>
      <c r="F43" s="5" t="n">
        <v>4805</v>
      </c>
    </row>
    <row r="44" spans="1:6">
      <c r="A44" s="3" t="s">
        <v>53</v>
      </c>
    </row>
    <row r="45" spans="1:6">
      <c r="A45" s="4" t="s">
        <v>54</v>
      </c>
      <c r="C45" s="9" t="n">
        <v>0.03</v>
      </c>
      <c r="D45" s="9" t="n">
        <v>0.03</v>
      </c>
      <c r="E45" s="9" t="n">
        <v>0.09</v>
      </c>
      <c r="F45" s="9" t="n">
        <v>0.09</v>
      </c>
    </row>
    <row r="46" spans="1:6"/>
    <row r="47" spans="1:6">
      <c r="A47" s="4" t="s">
        <v>32</v>
      </c>
      <c r="B47" s="4" t="s">
        <v>55</v>
      </c>
    </row>
  </sheetData>
  <mergeCells count="5">
    <mergeCell ref="A1:B2"/>
    <mergeCell ref="C1:D1"/>
    <mergeCell ref="E1:F1"/>
    <mergeCell ref="A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46</v>
      </c>
    </row>
    <row r="4" spans="1:2">
      <c r="A4" s="4" t="s">
        <v>14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56</v>
      </c>
      <c r="B1" s="2" t="s">
        <v>27</v>
      </c>
      <c r="D1" s="2" t="s">
        <v>1</v>
      </c>
    </row>
    <row r="2" spans="1:5">
      <c r="B2" s="2" t="s">
        <v>2</v>
      </c>
      <c r="C2" s="2" t="s">
        <v>28</v>
      </c>
      <c r="D2" s="2" t="s">
        <v>2</v>
      </c>
      <c r="E2" s="2" t="s">
        <v>28</v>
      </c>
    </row>
    <row r="3" spans="1:5">
      <c r="A3" s="3" t="s">
        <v>57</v>
      </c>
    </row>
    <row r="4" spans="1:5">
      <c r="A4" s="4" t="s">
        <v>44</v>
      </c>
      <c r="B4" s="7" t="n">
        <v>24362</v>
      </c>
      <c r="C4" s="7" t="n">
        <v>30144</v>
      </c>
      <c r="D4" s="7" t="n">
        <v>75092</v>
      </c>
      <c r="E4" s="7" t="n">
        <v>89532</v>
      </c>
    </row>
    <row r="5" spans="1:5">
      <c r="A5" s="3" t="s">
        <v>58</v>
      </c>
    </row>
    <row r="6" spans="1:5">
      <c r="A6" s="4" t="s">
        <v>59</v>
      </c>
      <c r="B6" s="5" t="n">
        <v>-1550</v>
      </c>
      <c r="C6" s="5" t="n">
        <v>3806</v>
      </c>
      <c r="D6" s="5" t="n">
        <v>-3347</v>
      </c>
      <c r="E6" s="5" t="n">
        <v>223</v>
      </c>
    </row>
    <row r="7" spans="1:5">
      <c r="A7" s="4" t="s">
        <v>60</v>
      </c>
      <c r="B7" s="5" t="n">
        <v>0</v>
      </c>
      <c r="C7" s="5" t="n">
        <v>0</v>
      </c>
      <c r="D7" s="5" t="n">
        <v>0</v>
      </c>
      <c r="E7" s="5" t="n">
        <v>-218</v>
      </c>
    </row>
    <row r="8" spans="1:5">
      <c r="A8" s="4" t="s">
        <v>61</v>
      </c>
      <c r="B8" s="5" t="n">
        <v>211</v>
      </c>
      <c r="C8" s="5" t="n">
        <v>-344</v>
      </c>
      <c r="D8" s="5" t="n">
        <v>333</v>
      </c>
      <c r="E8" s="5" t="n">
        <v>-392</v>
      </c>
    </row>
    <row r="9" spans="1:5">
      <c r="A9" s="4" t="s">
        <v>62</v>
      </c>
      <c r="B9" s="5" t="n">
        <v>-105</v>
      </c>
      <c r="C9" s="5" t="n">
        <v>-36</v>
      </c>
      <c r="D9" s="5" t="n">
        <v>-208</v>
      </c>
      <c r="E9" s="5" t="n">
        <v>-201</v>
      </c>
    </row>
    <row r="10" spans="1:5">
      <c r="A10" s="4" t="s">
        <v>63</v>
      </c>
      <c r="B10" s="5" t="n">
        <v>-1444</v>
      </c>
      <c r="C10" s="5" t="n">
        <v>3426</v>
      </c>
      <c r="D10" s="5" t="n">
        <v>-3222</v>
      </c>
      <c r="E10" s="5" t="n">
        <v>-588</v>
      </c>
    </row>
    <row r="11" spans="1:5">
      <c r="A11" s="4" t="s">
        <v>64</v>
      </c>
      <c r="B11" s="7" t="n">
        <v>22918</v>
      </c>
      <c r="C11" s="7" t="n">
        <v>33570</v>
      </c>
      <c r="D11" s="7" t="n">
        <v>71870</v>
      </c>
      <c r="E11" s="7" t="n">
        <v>889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42"/>
    <col customWidth="1" max="3" min="3" width="28"/>
  </cols>
  <sheetData>
    <row r="1" spans="1:3">
      <c r="A1" s="1" t="s">
        <v>223</v>
      </c>
      <c r="B1" s="2" t="s">
        <v>224</v>
      </c>
      <c r="C1" s="2" t="s">
        <v>225</v>
      </c>
    </row>
    <row r="2" spans="1:3">
      <c r="A2" s="3" t="s">
        <v>226</v>
      </c>
    </row>
    <row r="3" spans="1:3">
      <c r="A3" s="4" t="s">
        <v>227</v>
      </c>
      <c r="C3" s="5" t="n">
        <v>4</v>
      </c>
    </row>
    <row r="4" spans="1:3">
      <c r="A4" s="4" t="s">
        <v>228</v>
      </c>
      <c r="C4" s="7" t="n">
        <v>122700</v>
      </c>
    </row>
    <row r="5" spans="1:3">
      <c r="A5" s="4" t="s">
        <v>229</v>
      </c>
    </row>
    <row r="6" spans="1:3">
      <c r="A6" s="3" t="s">
        <v>226</v>
      </c>
    </row>
    <row r="7" spans="1:3">
      <c r="A7" s="4" t="s">
        <v>228</v>
      </c>
      <c r="B7" s="7" t="n">
        <v>118300</v>
      </c>
    </row>
    <row r="8" spans="1:3">
      <c r="A8" s="4" t="s">
        <v>230</v>
      </c>
      <c r="B8" s="7" t="n">
        <v>1500</v>
      </c>
    </row>
    <row r="9" spans="1:3">
      <c r="A9" s="4" t="s">
        <v>231</v>
      </c>
      <c r="B9" s="5" t="n">
        <v>12</v>
      </c>
    </row>
    <row r="10" spans="1:3">
      <c r="A10" s="4" t="s">
        <v>232</v>
      </c>
      <c r="B10" s="5" t="n">
        <v>700</v>
      </c>
    </row>
    <row r="11" spans="1:3">
      <c r="A11" s="4" t="s">
        <v>233</v>
      </c>
      <c r="B11" s="5" t="n">
        <v>5</v>
      </c>
    </row>
    <row r="12" spans="1:3">
      <c r="A12" s="4" t="s">
        <v>234</v>
      </c>
      <c r="B12" s="7" t="n">
        <v>119900</v>
      </c>
    </row>
    <row r="13" spans="1:3">
      <c r="A13" s="4" t="s">
        <v>235</v>
      </c>
      <c r="B13" s="7" t="n">
        <v>7365</v>
      </c>
    </row>
    <row r="14" spans="1:3">
      <c r="A14" s="4" t="s">
        <v>236</v>
      </c>
    </row>
    <row r="15" spans="1:3">
      <c r="A15" s="3" t="s">
        <v>226</v>
      </c>
    </row>
    <row r="16" spans="1:3">
      <c r="A16" s="4" t="s">
        <v>235</v>
      </c>
      <c r="C16" s="7" t="n">
        <v>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7</v>
      </c>
      <c r="B1" s="2" t="s">
        <v>2</v>
      </c>
      <c r="C1" s="2" t="s">
        <v>238</v>
      </c>
      <c r="D1" s="2" t="s">
        <v>66</v>
      </c>
    </row>
    <row r="2" spans="1:4">
      <c r="A2" s="3" t="s">
        <v>226</v>
      </c>
    </row>
    <row r="3" spans="1:4">
      <c r="A3" s="4" t="s">
        <v>76</v>
      </c>
      <c r="B3" s="7" t="n">
        <v>373296</v>
      </c>
      <c r="D3" s="7" t="n">
        <v>320641</v>
      </c>
    </row>
    <row r="4" spans="1:4">
      <c r="A4" s="4" t="s">
        <v>229</v>
      </c>
    </row>
    <row r="5" spans="1:4">
      <c r="A5" s="3" t="s">
        <v>226</v>
      </c>
    </row>
    <row r="6" spans="1:4">
      <c r="A6" s="4" t="s">
        <v>239</v>
      </c>
      <c r="C6" s="7" t="n">
        <v>7365</v>
      </c>
    </row>
    <row r="7" spans="1:4">
      <c r="A7" s="4" t="s">
        <v>70</v>
      </c>
      <c r="C7" s="5" t="n">
        <v>1824</v>
      </c>
    </row>
    <row r="8" spans="1:4">
      <c r="A8" s="4" t="s">
        <v>71</v>
      </c>
      <c r="C8" s="5" t="n">
        <v>7175</v>
      </c>
    </row>
    <row r="9" spans="1:4">
      <c r="A9" s="4" t="s">
        <v>240</v>
      </c>
      <c r="C9" s="5" t="n">
        <v>1722</v>
      </c>
    </row>
    <row r="10" spans="1:4">
      <c r="A10" s="4" t="s">
        <v>241</v>
      </c>
      <c r="C10" s="5" t="n">
        <v>2619</v>
      </c>
    </row>
    <row r="11" spans="1:4">
      <c r="A11" s="4" t="s">
        <v>76</v>
      </c>
      <c r="C11" s="5" t="n">
        <v>51767</v>
      </c>
    </row>
    <row r="12" spans="1:4">
      <c r="A12" s="4" t="s">
        <v>80</v>
      </c>
      <c r="C12" s="5" t="n">
        <v>4790</v>
      </c>
    </row>
    <row r="13" spans="1:4">
      <c r="A13" s="4" t="s">
        <v>84</v>
      </c>
      <c r="C13" s="5" t="n">
        <v>-2705</v>
      </c>
    </row>
    <row r="14" spans="1:4">
      <c r="A14" s="4" t="s">
        <v>242</v>
      </c>
      <c r="C14" s="5" t="n">
        <v>118336</v>
      </c>
    </row>
    <row r="15" spans="1:4">
      <c r="A15" s="4" t="s">
        <v>243</v>
      </c>
    </row>
    <row r="16" spans="1:4">
      <c r="A16" s="3" t="s">
        <v>226</v>
      </c>
    </row>
    <row r="17" spans="1:4">
      <c r="A17" s="4" t="s">
        <v>244</v>
      </c>
      <c r="C17" s="5" t="n">
        <v>41199</v>
      </c>
    </row>
    <row r="18" spans="1:4">
      <c r="A18" s="4" t="s">
        <v>245</v>
      </c>
    </row>
    <row r="19" spans="1:4">
      <c r="A19" s="3" t="s">
        <v>226</v>
      </c>
    </row>
    <row r="20" spans="1:4">
      <c r="A20" s="4" t="s">
        <v>244</v>
      </c>
      <c r="C20" s="7" t="n">
        <v>25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6</v>
      </c>
      <c r="B1" s="2" t="s">
        <v>2</v>
      </c>
      <c r="C1" s="2" t="s">
        <v>66</v>
      </c>
    </row>
    <row r="2" spans="1:3">
      <c r="A2" s="3" t="s">
        <v>247</v>
      </c>
    </row>
    <row r="3" spans="1:3">
      <c r="A3" s="4" t="s">
        <v>248</v>
      </c>
      <c r="B3" s="7" t="n">
        <v>179028</v>
      </c>
      <c r="C3" s="7" t="n">
        <v>172760</v>
      </c>
    </row>
    <row r="4" spans="1:3">
      <c r="A4" s="4" t="s">
        <v>249</v>
      </c>
      <c r="B4" s="5" t="n">
        <v>4703</v>
      </c>
      <c r="C4" s="5" t="n">
        <v>4753</v>
      </c>
    </row>
    <row r="5" spans="1:3">
      <c r="A5" s="4" t="s">
        <v>250</v>
      </c>
      <c r="B5" s="5" t="n">
        <v>393</v>
      </c>
      <c r="C5" s="5" t="n">
        <v>188</v>
      </c>
    </row>
    <row r="6" spans="1:3">
      <c r="A6" s="4" t="s">
        <v>251</v>
      </c>
      <c r="B6" s="5" t="n">
        <v>184124</v>
      </c>
      <c r="C6" s="5" t="n">
        <v>177701</v>
      </c>
    </row>
    <row r="7" spans="1:3">
      <c r="A7" s="10" t="n">
        <v>1</v>
      </c>
    </row>
    <row r="8" spans="1:3">
      <c r="A8" s="3" t="s">
        <v>247</v>
      </c>
    </row>
    <row r="9" spans="1:3">
      <c r="A9" s="4" t="s">
        <v>248</v>
      </c>
      <c r="B9" s="5" t="n">
        <v>179028</v>
      </c>
      <c r="C9" s="5" t="n">
        <v>172760</v>
      </c>
    </row>
    <row r="10" spans="1:3">
      <c r="A10" s="4" t="s">
        <v>249</v>
      </c>
      <c r="B10" s="5" t="n">
        <v>0</v>
      </c>
      <c r="C10" s="5" t="n">
        <v>0</v>
      </c>
    </row>
    <row r="11" spans="1:3">
      <c r="A11" s="4" t="s">
        <v>250</v>
      </c>
      <c r="B11" s="5" t="n">
        <v>0</v>
      </c>
      <c r="C11" s="5" t="n">
        <v>0</v>
      </c>
    </row>
    <row r="12" spans="1:3">
      <c r="A12" s="4" t="s">
        <v>251</v>
      </c>
      <c r="B12" s="5" t="n">
        <v>179028</v>
      </c>
      <c r="C12" s="5" t="n">
        <v>172760</v>
      </c>
    </row>
    <row r="13" spans="1:3">
      <c r="A13" s="10" t="n">
        <v>2</v>
      </c>
    </row>
    <row r="14" spans="1:3">
      <c r="A14" s="3" t="s">
        <v>247</v>
      </c>
    </row>
    <row r="15" spans="1:3">
      <c r="A15" s="4" t="s">
        <v>248</v>
      </c>
      <c r="B15" s="5" t="n">
        <v>0</v>
      </c>
      <c r="C15" s="5" t="n">
        <v>0</v>
      </c>
    </row>
    <row r="16" spans="1:3">
      <c r="A16" s="4" t="s">
        <v>249</v>
      </c>
      <c r="B16" s="5" t="n">
        <v>4703</v>
      </c>
      <c r="C16" s="5" t="n">
        <v>4753</v>
      </c>
    </row>
    <row r="17" spans="1:3">
      <c r="A17" s="4" t="s">
        <v>250</v>
      </c>
      <c r="B17" s="5" t="n">
        <v>393</v>
      </c>
      <c r="C17" s="5" t="n">
        <v>188</v>
      </c>
    </row>
    <row r="18" spans="1:3">
      <c r="A18" s="4" t="s">
        <v>251</v>
      </c>
      <c r="B18" s="5" t="n">
        <v>5096</v>
      </c>
      <c r="C18" s="5" t="n">
        <v>4941</v>
      </c>
    </row>
    <row r="19" spans="1:3">
      <c r="A19" s="10" t="n">
        <v>3</v>
      </c>
    </row>
    <row r="20" spans="1:3">
      <c r="A20" s="3" t="s">
        <v>247</v>
      </c>
    </row>
    <row r="21" spans="1:3">
      <c r="A21" s="4" t="s">
        <v>248</v>
      </c>
      <c r="B21" s="5" t="n">
        <v>0</v>
      </c>
      <c r="C21" s="5" t="n">
        <v>0</v>
      </c>
    </row>
    <row r="22" spans="1:3">
      <c r="A22" s="4" t="s">
        <v>249</v>
      </c>
      <c r="B22" s="5" t="n">
        <v>0</v>
      </c>
      <c r="C22" s="5" t="n">
        <v>0</v>
      </c>
    </row>
    <row r="23" spans="1:3">
      <c r="A23" s="4" t="s">
        <v>250</v>
      </c>
      <c r="B23" s="5" t="n">
        <v>0</v>
      </c>
      <c r="C23" s="5" t="n">
        <v>0</v>
      </c>
    </row>
    <row r="24" spans="1:3">
      <c r="A24" s="4" t="s">
        <v>251</v>
      </c>
      <c r="B24" s="7" t="n">
        <v>0</v>
      </c>
      <c r="C2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6"/>
    <col customWidth="1" max="7" min="7" width="21"/>
    <col customWidth="1" max="8" min="8" width="25"/>
  </cols>
  <sheetData>
    <row r="1" spans="1:8">
      <c r="A1" s="1" t="s">
        <v>252</v>
      </c>
      <c r="B1" s="2" t="s">
        <v>27</v>
      </c>
      <c r="D1" s="2" t="s">
        <v>1</v>
      </c>
    </row>
    <row r="2" spans="1:8">
      <c r="B2" s="2" t="s">
        <v>253</v>
      </c>
      <c r="C2" s="2" t="s">
        <v>254</v>
      </c>
      <c r="D2" s="2" t="s">
        <v>253</v>
      </c>
      <c r="E2" s="2" t="s">
        <v>254</v>
      </c>
      <c r="F2" s="2" t="s">
        <v>255</v>
      </c>
      <c r="G2" s="2" t="s">
        <v>256</v>
      </c>
      <c r="H2" s="2" t="s">
        <v>257</v>
      </c>
    </row>
    <row r="3" spans="1:8">
      <c r="A3" s="3" t="s">
        <v>258</v>
      </c>
    </row>
    <row r="4" spans="1:8">
      <c r="A4" s="4" t="s">
        <v>259</v>
      </c>
      <c r="B4" s="7" t="n">
        <v>-32171</v>
      </c>
      <c r="D4" s="7" t="n">
        <v>-32171</v>
      </c>
      <c r="G4" s="7" t="n">
        <v>-28949</v>
      </c>
    </row>
    <row r="5" spans="1:8">
      <c r="A5" s="4" t="s">
        <v>260</v>
      </c>
      <c r="B5" s="5" t="n">
        <v>105</v>
      </c>
      <c r="C5" s="7" t="n">
        <v>36</v>
      </c>
      <c r="D5" s="5" t="n">
        <v>208</v>
      </c>
      <c r="E5" s="7" t="n">
        <v>201</v>
      </c>
    </row>
    <row r="6" spans="1:8">
      <c r="A6" s="4" t="s">
        <v>261</v>
      </c>
    </row>
    <row r="7" spans="1:8">
      <c r="A7" s="3" t="s">
        <v>258</v>
      </c>
    </row>
    <row r="8" spans="1:8">
      <c r="A8" s="4" t="s">
        <v>262</v>
      </c>
      <c r="H8" s="11" t="n">
        <v>0.7825</v>
      </c>
    </row>
    <row r="9" spans="1:8">
      <c r="A9" s="4" t="s">
        <v>263</v>
      </c>
    </row>
    <row r="10" spans="1:8">
      <c r="A10" s="3" t="s">
        <v>258</v>
      </c>
    </row>
    <row r="11" spans="1:8">
      <c r="A11" s="4" t="s">
        <v>264</v>
      </c>
      <c r="H11" s="12" t="n">
        <v>31</v>
      </c>
    </row>
    <row r="12" spans="1:8">
      <c r="A12" s="4" t="s">
        <v>259</v>
      </c>
      <c r="B12" s="5" t="n">
        <v>200</v>
      </c>
      <c r="D12" s="5" t="n">
        <v>200</v>
      </c>
    </row>
    <row r="13" spans="1:8">
      <c r="A13" s="4" t="s">
        <v>265</v>
      </c>
    </row>
    <row r="14" spans="1:8">
      <c r="A14" s="3" t="s">
        <v>258</v>
      </c>
    </row>
    <row r="15" spans="1:8">
      <c r="A15" s="4" t="s">
        <v>264</v>
      </c>
      <c r="F15" s="13" t="n">
        <v>11.1</v>
      </c>
    </row>
    <row r="16" spans="1:8">
      <c r="A16" s="4" t="s">
        <v>266</v>
      </c>
      <c r="B16" s="5" t="n">
        <v>100</v>
      </c>
      <c r="D16" s="5" t="n">
        <v>100</v>
      </c>
    </row>
    <row r="17" spans="1:8">
      <c r="A17" s="4" t="s">
        <v>260</v>
      </c>
      <c r="D17" s="5" t="n">
        <v>200</v>
      </c>
    </row>
    <row r="18" spans="1:8">
      <c r="A18" s="4" t="s">
        <v>267</v>
      </c>
    </row>
    <row r="19" spans="1:8">
      <c r="A19" s="3" t="s">
        <v>258</v>
      </c>
    </row>
    <row r="20" spans="1:8">
      <c r="A20" s="4" t="s">
        <v>266</v>
      </c>
      <c r="B20" s="7" t="n">
        <v>200</v>
      </c>
      <c r="D20" s="7" t="n">
        <v>200</v>
      </c>
    </row>
    <row r="21" spans="1:8">
      <c r="A21" s="4" t="s">
        <v>268</v>
      </c>
    </row>
    <row r="22" spans="1:8">
      <c r="A22" s="3" t="s">
        <v>258</v>
      </c>
    </row>
    <row r="23" spans="1:8">
      <c r="A23" s="4" t="s">
        <v>269</v>
      </c>
      <c r="H23" s="5"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s>
  <sheetData>
    <row r="1" spans="1:5">
      <c r="A1" s="1" t="s">
        <v>270</v>
      </c>
      <c r="B1" s="2" t="s">
        <v>27</v>
      </c>
      <c r="D1" s="2" t="s">
        <v>1</v>
      </c>
    </row>
    <row r="2" spans="1:5">
      <c r="B2" s="2" t="s">
        <v>2</v>
      </c>
      <c r="C2" s="2" t="s">
        <v>28</v>
      </c>
      <c r="D2" s="2" t="s">
        <v>2</v>
      </c>
      <c r="E2" s="2" t="s">
        <v>28</v>
      </c>
    </row>
    <row r="3" spans="1:5">
      <c r="A3" s="3" t="s">
        <v>158</v>
      </c>
    </row>
    <row r="4" spans="1:5">
      <c r="A4" s="4" t="s">
        <v>271</v>
      </c>
      <c r="B4" s="14" t="n">
        <v>3.7</v>
      </c>
      <c r="C4" s="14" t="n">
        <v>3.6</v>
      </c>
      <c r="D4" s="7" t="n">
        <v>11</v>
      </c>
      <c r="E4" s="14" t="n">
        <v>10.8</v>
      </c>
    </row>
    <row r="5" spans="1:5">
      <c r="A5" s="4" t="s">
        <v>272</v>
      </c>
      <c r="B5" s="14" t="n">
        <v>0.9</v>
      </c>
      <c r="C5" s="14" t="n">
        <v>0.9</v>
      </c>
      <c r="D5" s="14" t="n">
        <v>2.6</v>
      </c>
      <c r="E5" s="14" t="n">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3</v>
      </c>
      <c r="B1" s="2" t="s">
        <v>27</v>
      </c>
      <c r="D1" s="2" t="s">
        <v>1</v>
      </c>
    </row>
    <row r="2" spans="1:5">
      <c r="B2" s="2" t="s">
        <v>2</v>
      </c>
      <c r="C2" s="2" t="s">
        <v>28</v>
      </c>
      <c r="D2" s="2" t="s">
        <v>2</v>
      </c>
      <c r="E2" s="2" t="s">
        <v>28</v>
      </c>
    </row>
    <row r="3" spans="1:5">
      <c r="A3" s="3" t="s">
        <v>274</v>
      </c>
    </row>
    <row r="4" spans="1:5">
      <c r="A4" s="4" t="s">
        <v>275</v>
      </c>
      <c r="B4" s="7" t="n">
        <v>24362</v>
      </c>
      <c r="C4" s="7" t="n">
        <v>30144</v>
      </c>
      <c r="D4" s="7" t="n">
        <v>75092</v>
      </c>
      <c r="E4" s="7" t="n">
        <v>89532</v>
      </c>
    </row>
    <row r="5" spans="1:5">
      <c r="A5" s="3" t="s">
        <v>276</v>
      </c>
    </row>
    <row r="6" spans="1:5">
      <c r="A6" s="4" t="s">
        <v>23</v>
      </c>
      <c r="B6" s="7" t="n">
        <v>24362</v>
      </c>
      <c r="C6" s="7" t="n">
        <v>30144</v>
      </c>
      <c r="D6" s="7" t="n">
        <v>75092</v>
      </c>
      <c r="E6" s="7" t="n">
        <v>89532</v>
      </c>
    </row>
    <row r="7" spans="1:5">
      <c r="A7" s="3" t="s">
        <v>277</v>
      </c>
    </row>
    <row r="8" spans="1:5">
      <c r="A8" s="4" t="s">
        <v>50</v>
      </c>
      <c r="B8" s="5" t="n">
        <v>20308</v>
      </c>
      <c r="C8" s="5" t="n">
        <v>20177</v>
      </c>
      <c r="D8" s="5" t="n">
        <v>20290</v>
      </c>
      <c r="E8" s="5" t="n">
        <v>20139</v>
      </c>
    </row>
    <row r="9" spans="1:5">
      <c r="A9" s="4" t="s">
        <v>23</v>
      </c>
    </row>
    <row r="10" spans="1:5">
      <c r="A10" s="3" t="s">
        <v>276</v>
      </c>
    </row>
    <row r="11" spans="1:5">
      <c r="A11" s="4" t="s">
        <v>23</v>
      </c>
      <c r="B11" s="7" t="n">
        <v>19307</v>
      </c>
      <c r="C11" s="7" t="n">
        <v>23939</v>
      </c>
      <c r="D11" s="7" t="n">
        <v>59486</v>
      </c>
      <c r="E11" s="7" t="n">
        <v>71172</v>
      </c>
    </row>
    <row r="12" spans="1:5">
      <c r="A12" s="3" t="s">
        <v>277</v>
      </c>
    </row>
    <row r="13" spans="1:5">
      <c r="A13" s="4" t="s">
        <v>50</v>
      </c>
      <c r="B13" s="5" t="n">
        <v>15326</v>
      </c>
      <c r="C13" s="5" t="n">
        <v>15253</v>
      </c>
      <c r="D13" s="5" t="n">
        <v>15305</v>
      </c>
      <c r="E13" s="5" t="n">
        <v>15238</v>
      </c>
    </row>
    <row r="14" spans="1:5">
      <c r="A14" s="3" t="s">
        <v>278</v>
      </c>
    </row>
    <row r="15" spans="1:5">
      <c r="A15" s="4" t="s">
        <v>46</v>
      </c>
      <c r="B15" s="8" t="n">
        <v>1.26</v>
      </c>
      <c r="C15" s="8" t="n">
        <v>1.57</v>
      </c>
      <c r="D15" s="8" t="n">
        <v>3.89</v>
      </c>
      <c r="E15" s="8" t="n">
        <v>4.67</v>
      </c>
    </row>
    <row r="16" spans="1:5">
      <c r="A16" s="4" t="s">
        <v>25</v>
      </c>
    </row>
    <row r="17" spans="1:5">
      <c r="A17" s="3" t="s">
        <v>276</v>
      </c>
    </row>
    <row r="18" spans="1:5">
      <c r="A18" s="4" t="s">
        <v>23</v>
      </c>
      <c r="B18" s="7" t="n">
        <v>4883</v>
      </c>
      <c r="C18" s="7" t="n">
        <v>6061</v>
      </c>
      <c r="D18" s="7" t="n">
        <v>15068</v>
      </c>
      <c r="E18" s="7" t="n">
        <v>17956</v>
      </c>
    </row>
    <row r="19" spans="1:5">
      <c r="A19" s="3" t="s">
        <v>277</v>
      </c>
    </row>
    <row r="20" spans="1:5">
      <c r="A20" s="4" t="s">
        <v>50</v>
      </c>
      <c r="B20" s="5" t="n">
        <v>4846</v>
      </c>
      <c r="C20" s="5" t="n">
        <v>4827</v>
      </c>
      <c r="D20" s="5" t="n">
        <v>4846</v>
      </c>
      <c r="E20" s="5" t="n">
        <v>4805</v>
      </c>
    </row>
    <row r="21" spans="1:5">
      <c r="A21" s="3" t="s">
        <v>278</v>
      </c>
    </row>
    <row r="22" spans="1:5">
      <c r="A22" s="4" t="s">
        <v>46</v>
      </c>
      <c r="B22" s="8" t="n">
        <v>1.01</v>
      </c>
      <c r="C22" s="8" t="n">
        <v>1.26</v>
      </c>
      <c r="D22" s="8" t="n">
        <v>3.11</v>
      </c>
      <c r="E22" s="8" t="n">
        <v>3.74</v>
      </c>
    </row>
    <row r="23" spans="1:5">
      <c r="A23" s="4" t="s">
        <v>279</v>
      </c>
    </row>
    <row r="24" spans="1:5">
      <c r="A24" s="3" t="s">
        <v>276</v>
      </c>
    </row>
    <row r="25" spans="1:5">
      <c r="A25" s="4" t="s">
        <v>23</v>
      </c>
      <c r="B25" s="7" t="n">
        <v>172</v>
      </c>
      <c r="C25" s="7" t="n">
        <v>144</v>
      </c>
      <c r="D25" s="7" t="n">
        <v>538</v>
      </c>
      <c r="E25" s="7" t="n">
        <v>404</v>
      </c>
    </row>
    <row r="26" spans="1:5">
      <c r="A26" s="3" t="s">
        <v>277</v>
      </c>
    </row>
    <row r="27" spans="1:5">
      <c r="A27" s="4" t="s">
        <v>50</v>
      </c>
      <c r="B27" s="5" t="n">
        <v>136</v>
      </c>
      <c r="C27" s="5" t="n">
        <v>97</v>
      </c>
      <c r="D27" s="5" t="n">
        <v>139</v>
      </c>
      <c r="E27" s="5" t="n">
        <v>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0</v>
      </c>
      <c r="B1" s="2" t="s">
        <v>27</v>
      </c>
      <c r="D1" s="2" t="s">
        <v>1</v>
      </c>
    </row>
    <row r="2" spans="1:5">
      <c r="B2" s="2" t="s">
        <v>2</v>
      </c>
      <c r="C2" s="2" t="s">
        <v>28</v>
      </c>
      <c r="D2" s="2" t="s">
        <v>2</v>
      </c>
      <c r="E2" s="2" t="s">
        <v>28</v>
      </c>
    </row>
    <row r="3" spans="1:5">
      <c r="A3" s="3" t="s">
        <v>281</v>
      </c>
    </row>
    <row r="4" spans="1:5">
      <c r="A4" s="4" t="s">
        <v>282</v>
      </c>
      <c r="B4" s="7" t="n">
        <v>24362</v>
      </c>
      <c r="C4" s="7" t="n">
        <v>30144</v>
      </c>
      <c r="D4" s="7" t="n">
        <v>75092</v>
      </c>
      <c r="E4" s="7" t="n">
        <v>89532</v>
      </c>
    </row>
    <row r="5" spans="1:5">
      <c r="A5" s="4" t="s">
        <v>283</v>
      </c>
      <c r="B5" s="5" t="n">
        <v>20308</v>
      </c>
      <c r="C5" s="5" t="n">
        <v>20177</v>
      </c>
      <c r="D5" s="5" t="n">
        <v>20290</v>
      </c>
      <c r="E5" s="5" t="n">
        <v>20139</v>
      </c>
    </row>
    <row r="6" spans="1:5">
      <c r="A6" s="4" t="s">
        <v>284</v>
      </c>
      <c r="B6" s="7" t="n">
        <v>166</v>
      </c>
      <c r="C6" s="7" t="n">
        <v>141</v>
      </c>
      <c r="D6" s="7" t="n">
        <v>523</v>
      </c>
      <c r="E6" s="7" t="n">
        <v>395</v>
      </c>
    </row>
    <row r="7" spans="1:5">
      <c r="A7" s="4" t="s">
        <v>285</v>
      </c>
      <c r="B7" s="5" t="n">
        <v>-157</v>
      </c>
      <c r="C7" s="5" t="n">
        <v>-134</v>
      </c>
      <c r="D7" s="5" t="n">
        <v>-496</v>
      </c>
      <c r="E7" s="5" t="n">
        <v>-374</v>
      </c>
    </row>
    <row r="8" spans="1:5">
      <c r="A8" s="4" t="s">
        <v>286</v>
      </c>
      <c r="B8" s="7" t="n">
        <v>24199</v>
      </c>
      <c r="C8" s="7" t="n">
        <v>30007</v>
      </c>
      <c r="D8" s="7" t="n">
        <v>74581</v>
      </c>
      <c r="E8" s="7" t="n">
        <v>89149</v>
      </c>
    </row>
    <row r="9" spans="1:5">
      <c r="A9" s="4" t="s">
        <v>287</v>
      </c>
      <c r="B9" s="5" t="n">
        <v>20279</v>
      </c>
      <c r="C9" s="5" t="n">
        <v>20183</v>
      </c>
      <c r="D9" s="5" t="n">
        <v>20254</v>
      </c>
      <c r="E9" s="5" t="n">
        <v>20141</v>
      </c>
    </row>
    <row r="10" spans="1:5">
      <c r="A10" s="4" t="s">
        <v>288</v>
      </c>
      <c r="B10" s="8" t="n">
        <v>1.19</v>
      </c>
      <c r="C10" s="8" t="n">
        <v>1.49</v>
      </c>
      <c r="D10" s="8" t="n">
        <v>3.68</v>
      </c>
      <c r="E10" s="8" t="n">
        <v>4.43</v>
      </c>
    </row>
    <row r="11" spans="1:5">
      <c r="A11" s="4" t="s">
        <v>23</v>
      </c>
    </row>
    <row r="12" spans="1:5">
      <c r="A12" s="3" t="s">
        <v>281</v>
      </c>
    </row>
    <row r="13" spans="1:5">
      <c r="A13" s="4" t="s">
        <v>282</v>
      </c>
      <c r="B13" s="7" t="n">
        <v>19307</v>
      </c>
      <c r="C13" s="7" t="n">
        <v>23939</v>
      </c>
      <c r="D13" s="7" t="n">
        <v>59486</v>
      </c>
      <c r="E13" s="7" t="n">
        <v>71172</v>
      </c>
    </row>
    <row r="14" spans="1:5">
      <c r="A14" s="4" t="s">
        <v>283</v>
      </c>
      <c r="B14" s="5" t="n">
        <v>15326</v>
      </c>
      <c r="C14" s="5" t="n">
        <v>15253</v>
      </c>
      <c r="D14" s="5" t="n">
        <v>15305</v>
      </c>
      <c r="E14" s="5" t="n">
        <v>15238</v>
      </c>
    </row>
    <row r="15" spans="1:5">
      <c r="A15" s="4" t="s">
        <v>289</v>
      </c>
      <c r="B15" s="8" t="n">
        <v>1.26</v>
      </c>
      <c r="C15" s="8" t="n">
        <v>1.57</v>
      </c>
      <c r="D15" s="8" t="n">
        <v>3.89</v>
      </c>
      <c r="E15" s="8" t="n">
        <v>4.67</v>
      </c>
    </row>
    <row r="16" spans="1:5">
      <c r="A16" s="4" t="s">
        <v>290</v>
      </c>
      <c r="B16" s="7" t="n">
        <v>0</v>
      </c>
      <c r="C16" s="7" t="n">
        <v>0</v>
      </c>
      <c r="D16" s="7" t="n">
        <v>0</v>
      </c>
      <c r="E16" s="7" t="n">
        <v>0</v>
      </c>
    </row>
    <row r="17" spans="1:5">
      <c r="A17" s="4" t="s">
        <v>291</v>
      </c>
      <c r="B17" s="5" t="n">
        <v>107</v>
      </c>
      <c r="C17" s="5" t="n">
        <v>103</v>
      </c>
      <c r="D17" s="5" t="n">
        <v>103</v>
      </c>
      <c r="E17" s="5" t="n">
        <v>98</v>
      </c>
    </row>
    <row r="18" spans="1:5">
      <c r="A18" s="4" t="s">
        <v>25</v>
      </c>
    </row>
    <row r="19" spans="1:5">
      <c r="A19" s="3" t="s">
        <v>281</v>
      </c>
    </row>
    <row r="20" spans="1:5">
      <c r="A20" s="4" t="s">
        <v>282</v>
      </c>
      <c r="B20" s="7" t="n">
        <v>4883</v>
      </c>
      <c r="C20" s="7" t="n">
        <v>6061</v>
      </c>
      <c r="D20" s="7" t="n">
        <v>15068</v>
      </c>
      <c r="E20" s="7" t="n">
        <v>17956</v>
      </c>
    </row>
    <row r="21" spans="1:5">
      <c r="A21" s="4" t="s">
        <v>283</v>
      </c>
      <c r="B21" s="5" t="n">
        <v>4846</v>
      </c>
      <c r="C21" s="5" t="n">
        <v>4827</v>
      </c>
      <c r="D21" s="5" t="n">
        <v>4846</v>
      </c>
      <c r="E21" s="5" t="n">
        <v>4805</v>
      </c>
    </row>
    <row r="22" spans="1:5">
      <c r="A22" s="4" t="s">
        <v>289</v>
      </c>
      <c r="B22" s="8" t="n">
        <v>1.01</v>
      </c>
      <c r="C22" s="8" t="n">
        <v>1.26</v>
      </c>
      <c r="D22" s="8" t="n">
        <v>3.11</v>
      </c>
      <c r="E22" s="8" t="n">
        <v>3.74</v>
      </c>
    </row>
    <row r="23" spans="1:5">
      <c r="A23" s="4" t="s">
        <v>290</v>
      </c>
      <c r="B23" s="7" t="n">
        <v>4883</v>
      </c>
      <c r="C23" s="7" t="n">
        <v>6061</v>
      </c>
      <c r="D23" s="7" t="n">
        <v>15068</v>
      </c>
      <c r="E23" s="7" t="n">
        <v>17956</v>
      </c>
    </row>
    <row r="24" spans="1:5">
      <c r="A24" s="4" t="s">
        <v>291</v>
      </c>
      <c r="B24" s="5" t="n">
        <v>4846</v>
      </c>
      <c r="C24" s="5" t="n">
        <v>4827</v>
      </c>
      <c r="D24" s="5" t="n">
        <v>4846</v>
      </c>
      <c r="E24" s="5" t="n">
        <v>48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2</v>
      </c>
      <c r="B1" s="2" t="s">
        <v>27</v>
      </c>
      <c r="D1" s="2" t="s">
        <v>1</v>
      </c>
    </row>
    <row r="2" spans="1:5">
      <c r="B2" s="2" t="s">
        <v>2</v>
      </c>
      <c r="C2" s="2" t="s">
        <v>28</v>
      </c>
      <c r="D2" s="2" t="s">
        <v>2</v>
      </c>
      <c r="E2" s="2" t="s">
        <v>28</v>
      </c>
    </row>
    <row r="3" spans="1:5">
      <c r="A3" s="3" t="s">
        <v>161</v>
      </c>
    </row>
    <row r="4" spans="1:5">
      <c r="A4" s="4" t="s">
        <v>293</v>
      </c>
      <c r="B4" s="5" t="n">
        <v>12293</v>
      </c>
      <c r="C4" s="5" t="n">
        <v>14959</v>
      </c>
      <c r="D4" s="5" t="n">
        <v>6</v>
      </c>
      <c r="E4" s="5" t="n">
        <v>67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v>
      </c>
      <c r="B1" s="2" t="s">
        <v>2</v>
      </c>
      <c r="C1" s="2" t="s">
        <v>66</v>
      </c>
    </row>
    <row r="2" spans="1:3">
      <c r="A2" s="3" t="s">
        <v>67</v>
      </c>
    </row>
    <row r="3" spans="1:3">
      <c r="A3" s="4" t="s">
        <v>68</v>
      </c>
      <c r="B3" s="7" t="n">
        <v>312684</v>
      </c>
      <c r="C3" s="7" t="n">
        <v>363795</v>
      </c>
    </row>
    <row r="4" spans="1:3">
      <c r="A4" s="4" t="s">
        <v>69</v>
      </c>
      <c r="B4" s="5" t="n">
        <v>184783</v>
      </c>
      <c r="C4" s="5" t="n">
        <v>156578</v>
      </c>
    </row>
    <row r="5" spans="1:3">
      <c r="A5" s="4" t="s">
        <v>70</v>
      </c>
      <c r="B5" s="5" t="n">
        <v>72112</v>
      </c>
      <c r="C5" s="5" t="n">
        <v>78887</v>
      </c>
    </row>
    <row r="6" spans="1:3">
      <c r="A6" s="4" t="s">
        <v>71</v>
      </c>
      <c r="B6" s="5" t="n">
        <v>147300</v>
      </c>
      <c r="C6" s="5" t="n">
        <v>138105</v>
      </c>
    </row>
    <row r="7" spans="1:3">
      <c r="A7" s="4" t="s">
        <v>72</v>
      </c>
      <c r="B7" s="5" t="n">
        <v>4965</v>
      </c>
      <c r="C7" s="5" t="n">
        <v>10418</v>
      </c>
    </row>
    <row r="8" spans="1:3">
      <c r="A8" s="4" t="s">
        <v>73</v>
      </c>
      <c r="B8" s="5" t="n">
        <v>22670</v>
      </c>
      <c r="C8" s="5" t="n">
        <v>29831</v>
      </c>
    </row>
    <row r="9" spans="1:3">
      <c r="A9" s="4" t="s">
        <v>74</v>
      </c>
      <c r="B9" s="5" t="n">
        <v>744514</v>
      </c>
      <c r="C9" s="5" t="n">
        <v>777614</v>
      </c>
    </row>
    <row r="10" spans="1:3">
      <c r="A10" s="4" t="s">
        <v>75</v>
      </c>
      <c r="B10" s="5" t="n">
        <v>568235</v>
      </c>
      <c r="C10" s="5" t="n">
        <v>539818</v>
      </c>
    </row>
    <row r="11" spans="1:3">
      <c r="A11" s="4" t="s">
        <v>76</v>
      </c>
      <c r="B11" s="5" t="n">
        <v>373296</v>
      </c>
      <c r="C11" s="5" t="n">
        <v>320641</v>
      </c>
    </row>
    <row r="12" spans="1:3">
      <c r="A12" s="4" t="s">
        <v>77</v>
      </c>
      <c r="B12" s="5" t="n">
        <v>71319</v>
      </c>
      <c r="C12" s="5" t="n">
        <v>35854</v>
      </c>
    </row>
    <row r="13" spans="1:3">
      <c r="A13" s="4" t="s">
        <v>78</v>
      </c>
      <c r="B13" s="5" t="n">
        <v>4522</v>
      </c>
      <c r="C13" s="5" t="n">
        <v>2810</v>
      </c>
    </row>
    <row r="14" spans="1:3">
      <c r="A14" s="4" t="s">
        <v>79</v>
      </c>
      <c r="B14" s="5" t="n">
        <v>347</v>
      </c>
      <c r="C14" s="5" t="n">
        <v>97</v>
      </c>
    </row>
    <row r="15" spans="1:3">
      <c r="A15" s="4" t="s">
        <v>80</v>
      </c>
      <c r="B15" s="5" t="n">
        <v>29242</v>
      </c>
      <c r="C15" s="5" t="n">
        <v>25173</v>
      </c>
    </row>
    <row r="16" spans="1:3">
      <c r="A16" s="4" t="s">
        <v>81</v>
      </c>
      <c r="B16" s="5" t="n">
        <v>1791475</v>
      </c>
      <c r="C16" s="5" t="n">
        <v>1702007</v>
      </c>
    </row>
    <row r="17" spans="1:3">
      <c r="A17" s="3" t="s">
        <v>82</v>
      </c>
    </row>
    <row r="18" spans="1:3">
      <c r="A18" s="4" t="s">
        <v>83</v>
      </c>
      <c r="B18" s="5" t="n">
        <v>53070</v>
      </c>
      <c r="C18" s="5" t="n">
        <v>50884</v>
      </c>
    </row>
    <row r="19" spans="1:3">
      <c r="A19" s="4" t="s">
        <v>84</v>
      </c>
      <c r="B19" s="5" t="n">
        <v>106469</v>
      </c>
      <c r="C19" s="5" t="n">
        <v>100782</v>
      </c>
    </row>
    <row r="20" spans="1:3">
      <c r="A20" s="4" t="s">
        <v>85</v>
      </c>
      <c r="B20" s="5" t="n">
        <v>0</v>
      </c>
      <c r="C20" s="5" t="n">
        <v>969</v>
      </c>
    </row>
    <row r="21" spans="1:3">
      <c r="A21" s="4" t="s">
        <v>86</v>
      </c>
      <c r="B21" s="5" t="n">
        <v>159539</v>
      </c>
      <c r="C21" s="5" t="n">
        <v>152635</v>
      </c>
    </row>
    <row r="22" spans="1:3">
      <c r="A22" s="4" t="s">
        <v>84</v>
      </c>
      <c r="B22" s="5" t="n">
        <v>106112</v>
      </c>
      <c r="C22" s="5" t="n">
        <v>104921</v>
      </c>
    </row>
    <row r="23" spans="1:3">
      <c r="A23" s="4" t="s">
        <v>87</v>
      </c>
      <c r="B23" s="5" t="n">
        <v>78500</v>
      </c>
      <c r="C23" s="5" t="n">
        <v>79670</v>
      </c>
    </row>
    <row r="24" spans="1:3">
      <c r="A24" s="4" t="s">
        <v>88</v>
      </c>
      <c r="B24" s="5" t="n">
        <v>344151</v>
      </c>
      <c r="C24" s="5" t="n">
        <v>337226</v>
      </c>
    </row>
    <row r="25" spans="1:3">
      <c r="A25" s="4" t="s">
        <v>89</v>
      </c>
      <c r="B25" s="4" t="s">
        <v>90</v>
      </c>
      <c r="C25" s="4" t="s">
        <v>90</v>
      </c>
    </row>
    <row r="26" spans="1:3">
      <c r="A26" s="3" t="s">
        <v>91</v>
      </c>
    </row>
    <row r="27" spans="1:3">
      <c r="A27" s="4" t="s">
        <v>92</v>
      </c>
      <c r="B27" s="5" t="n">
        <v>0</v>
      </c>
      <c r="C27" s="5" t="n">
        <v>0</v>
      </c>
    </row>
    <row r="28" spans="1:3">
      <c r="A28" s="4" t="s">
        <v>93</v>
      </c>
      <c r="B28" s="5" t="n">
        <v>85408</v>
      </c>
      <c r="C28" s="5" t="n">
        <v>72561</v>
      </c>
    </row>
    <row r="29" spans="1:3">
      <c r="A29" s="4" t="s">
        <v>94</v>
      </c>
      <c r="B29" s="5" t="n">
        <v>1392060</v>
      </c>
      <c r="C29" s="5" t="n">
        <v>1319142</v>
      </c>
    </row>
    <row r="30" spans="1:3">
      <c r="A30" s="4" t="s">
        <v>95</v>
      </c>
      <c r="B30" s="5" t="n">
        <v>-32171</v>
      </c>
      <c r="C30" s="5" t="n">
        <v>-28949</v>
      </c>
    </row>
    <row r="31" spans="1:3">
      <c r="A31" s="4" t="s">
        <v>96</v>
      </c>
      <c r="B31" s="5" t="n">
        <v>1447324</v>
      </c>
      <c r="C31" s="5" t="n">
        <v>1364781</v>
      </c>
    </row>
    <row r="32" spans="1:3">
      <c r="A32" s="4" t="s">
        <v>97</v>
      </c>
      <c r="B32" s="5" t="n">
        <v>1791475</v>
      </c>
      <c r="C32" s="5" t="n">
        <v>1702007</v>
      </c>
    </row>
    <row r="33" spans="1:3">
      <c r="A33" s="4" t="s">
        <v>23</v>
      </c>
    </row>
    <row r="34" spans="1:3">
      <c r="A34" s="3" t="s">
        <v>91</v>
      </c>
    </row>
    <row r="35" spans="1:3">
      <c r="A35" s="4" t="s">
        <v>98</v>
      </c>
      <c r="B35" s="5" t="n">
        <v>1542</v>
      </c>
      <c r="C35" s="5" t="n">
        <v>1542</v>
      </c>
    </row>
    <row r="36" spans="1:3">
      <c r="A36" s="4" t="s">
        <v>25</v>
      </c>
    </row>
    <row r="37" spans="1:3">
      <c r="A37" s="3" t="s">
        <v>91</v>
      </c>
    </row>
    <row r="38" spans="1:3">
      <c r="A38" s="4" t="s">
        <v>98</v>
      </c>
      <c r="B38" s="7" t="n">
        <v>485</v>
      </c>
      <c r="C38" s="7" t="n">
        <v>4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294</v>
      </c>
      <c r="B1" s="2" t="s">
        <v>2</v>
      </c>
      <c r="C1" s="2" t="s">
        <v>66</v>
      </c>
    </row>
    <row r="2" spans="1:3">
      <c r="A2" s="3" t="s">
        <v>163</v>
      </c>
    </row>
    <row r="3" spans="1:3">
      <c r="A3" s="4" t="s">
        <v>295</v>
      </c>
      <c r="B3" s="7" t="n">
        <v>16109</v>
      </c>
      <c r="C3" s="7" t="n">
        <v>16826</v>
      </c>
    </row>
    <row r="4" spans="1:3">
      <c r="A4" s="4" t="s">
        <v>296</v>
      </c>
      <c r="B4" s="5" t="n">
        <v>3398</v>
      </c>
      <c r="C4" s="5" t="n">
        <v>2275</v>
      </c>
    </row>
    <row r="5" spans="1:3">
      <c r="A5" s="4" t="s">
        <v>297</v>
      </c>
      <c r="B5" s="5" t="n">
        <v>52605</v>
      </c>
      <c r="C5" s="5" t="n">
        <v>59786</v>
      </c>
    </row>
    <row r="6" spans="1:3">
      <c r="A6" s="4" t="s">
        <v>298</v>
      </c>
      <c r="B6" s="7" t="n">
        <v>72112</v>
      </c>
      <c r="C6" s="7" t="n">
        <v>78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1</v>
      </c>
    </row>
    <row r="2" spans="1:2">
      <c r="B2" s="2" t="s">
        <v>253</v>
      </c>
    </row>
    <row r="3" spans="1:2">
      <c r="A3" s="3" t="s">
        <v>300</v>
      </c>
    </row>
    <row r="4" spans="1:2">
      <c r="A4" s="4" t="s">
        <v>301</v>
      </c>
      <c r="B4" s="7" t="n">
        <v>320641</v>
      </c>
    </row>
    <row r="5" spans="1:2">
      <c r="A5" s="4" t="s">
        <v>302</v>
      </c>
      <c r="B5" s="5" t="n">
        <v>52767</v>
      </c>
    </row>
    <row r="6" spans="1:2">
      <c r="A6" s="4" t="s">
        <v>129</v>
      </c>
      <c r="B6" s="5" t="n">
        <v>-112</v>
      </c>
    </row>
    <row r="7" spans="1:2">
      <c r="A7" s="4" t="s">
        <v>303</v>
      </c>
      <c r="B7" s="7" t="n">
        <v>373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4</v>
      </c>
      <c r="B1" s="2" t="s">
        <v>2</v>
      </c>
      <c r="C1" s="2" t="s">
        <v>66</v>
      </c>
    </row>
    <row r="2" spans="1:3">
      <c r="A2" s="3" t="s">
        <v>305</v>
      </c>
    </row>
    <row r="3" spans="1:3">
      <c r="A3" s="4" t="s">
        <v>306</v>
      </c>
      <c r="B3" s="7" t="n">
        <v>243336</v>
      </c>
      <c r="C3" s="7" t="n">
        <v>196787</v>
      </c>
    </row>
    <row r="4" spans="1:3">
      <c r="A4" s="4" t="s">
        <v>307</v>
      </c>
      <c r="B4" s="5" t="n">
        <v>167495</v>
      </c>
      <c r="C4" s="5" t="n">
        <v>158123</v>
      </c>
    </row>
    <row r="5" spans="1:3">
      <c r="A5" s="4" t="s">
        <v>308</v>
      </c>
      <c r="B5" s="5" t="n">
        <v>75841</v>
      </c>
      <c r="C5" s="5" t="n">
        <v>38664</v>
      </c>
    </row>
    <row r="6" spans="1:3">
      <c r="A6" s="4" t="s">
        <v>309</v>
      </c>
    </row>
    <row r="7" spans="1:3">
      <c r="A7" s="3" t="s">
        <v>305</v>
      </c>
    </row>
    <row r="8" spans="1:3">
      <c r="A8" s="4" t="s">
        <v>306</v>
      </c>
      <c r="B8" s="5" t="n">
        <v>209359</v>
      </c>
      <c r="C8" s="5" t="n">
        <v>165405</v>
      </c>
    </row>
    <row r="9" spans="1:3">
      <c r="A9" s="4" t="s">
        <v>307</v>
      </c>
      <c r="B9" s="5" t="n">
        <v>138040</v>
      </c>
      <c r="C9" s="5" t="n">
        <v>129551</v>
      </c>
    </row>
    <row r="10" spans="1:3">
      <c r="A10" s="4" t="s">
        <v>308</v>
      </c>
      <c r="B10" s="5" t="n">
        <v>71319</v>
      </c>
      <c r="C10" s="5" t="n">
        <v>35854</v>
      </c>
    </row>
    <row r="11" spans="1:3">
      <c r="A11" s="4" t="s">
        <v>310</v>
      </c>
    </row>
    <row r="12" spans="1:3">
      <c r="A12" s="3" t="s">
        <v>305</v>
      </c>
    </row>
    <row r="13" spans="1:3">
      <c r="A13" s="4" t="s">
        <v>306</v>
      </c>
      <c r="B13" s="5" t="n">
        <v>33977</v>
      </c>
      <c r="C13" s="5" t="n">
        <v>31382</v>
      </c>
    </row>
    <row r="14" spans="1:3">
      <c r="A14" s="4" t="s">
        <v>307</v>
      </c>
      <c r="B14" s="5" t="n">
        <v>29455</v>
      </c>
      <c r="C14" s="5" t="n">
        <v>28572</v>
      </c>
    </row>
    <row r="15" spans="1:3">
      <c r="A15" s="4" t="s">
        <v>308</v>
      </c>
      <c r="B15" s="7" t="n">
        <v>4522</v>
      </c>
      <c r="C15" s="7" t="n">
        <v>2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8</v>
      </c>
      <c r="B1" s="2" t="s">
        <v>1</v>
      </c>
    </row>
    <row r="2" spans="1:3">
      <c r="B2" s="2" t="s">
        <v>2</v>
      </c>
      <c r="C2" s="2" t="s">
        <v>28</v>
      </c>
    </row>
    <row r="3" spans="1:3">
      <c r="A3" s="3" t="s">
        <v>319</v>
      </c>
    </row>
    <row r="4" spans="1:3">
      <c r="A4" s="4" t="s">
        <v>301</v>
      </c>
      <c r="B4" s="7" t="n">
        <v>13032</v>
      </c>
    </row>
    <row r="5" spans="1:3">
      <c r="A5" s="4" t="s">
        <v>320</v>
      </c>
      <c r="B5" s="5" t="n">
        <v>636</v>
      </c>
      <c r="C5" s="7" t="n">
        <v>599</v>
      </c>
    </row>
    <row r="6" spans="1:3">
      <c r="A6" s="4" t="s">
        <v>138</v>
      </c>
      <c r="B6" s="5" t="n">
        <v>-10</v>
      </c>
    </row>
    <row r="7" spans="1:3">
      <c r="A7" s="4" t="s">
        <v>321</v>
      </c>
      <c r="B7" s="5" t="n">
        <v>-537</v>
      </c>
    </row>
    <row r="8" spans="1:3">
      <c r="A8" s="4" t="s">
        <v>303</v>
      </c>
      <c r="B8" s="7" t="n">
        <v>131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1"/>
    <col customWidth="1" max="3" min="3" width="31"/>
  </cols>
  <sheetData>
    <row r="1" spans="1:3">
      <c r="A1" s="1" t="s">
        <v>322</v>
      </c>
      <c r="B1" s="2" t="s">
        <v>27</v>
      </c>
      <c r="C1" s="2" t="s">
        <v>1</v>
      </c>
    </row>
    <row r="2" spans="1:3">
      <c r="B2" s="2" t="s">
        <v>256</v>
      </c>
      <c r="C2" s="2" t="s">
        <v>323</v>
      </c>
    </row>
    <row r="3" spans="1:3">
      <c r="A3" s="3" t="s">
        <v>324</v>
      </c>
    </row>
    <row r="4" spans="1:3">
      <c r="A4" s="4" t="s">
        <v>325</v>
      </c>
      <c r="C4" s="4" t="s">
        <v>326</v>
      </c>
    </row>
    <row r="5" spans="1:3">
      <c r="A5" s="4" t="s">
        <v>327</v>
      </c>
      <c r="C5" s="14" t="n">
        <v>0.3</v>
      </c>
    </row>
    <row r="6" spans="1:3">
      <c r="A6" s="4" t="s">
        <v>328</v>
      </c>
      <c r="C6" s="14" t="n">
        <v>3.7</v>
      </c>
    </row>
    <row r="7" spans="1:3">
      <c r="A7" s="4" t="s">
        <v>329</v>
      </c>
      <c r="C7" s="5" t="n">
        <v>3</v>
      </c>
    </row>
    <row r="8" spans="1:3">
      <c r="A8" s="4" t="s">
        <v>312</v>
      </c>
    </row>
    <row r="9" spans="1:3">
      <c r="A9" s="3" t="s">
        <v>324</v>
      </c>
    </row>
    <row r="10" spans="1:3">
      <c r="A10" s="4" t="s">
        <v>330</v>
      </c>
      <c r="C10" s="4" t="s">
        <v>331</v>
      </c>
    </row>
    <row r="11" spans="1:3">
      <c r="A11" s="4" t="s">
        <v>316</v>
      </c>
    </row>
    <row r="12" spans="1:3">
      <c r="A12" s="3" t="s">
        <v>324</v>
      </c>
    </row>
    <row r="13" spans="1:3">
      <c r="A13" s="4" t="s">
        <v>330</v>
      </c>
      <c r="C13" s="4" t="s">
        <v>332</v>
      </c>
    </row>
    <row r="14" spans="1:3">
      <c r="A14" s="4" t="s">
        <v>333</v>
      </c>
    </row>
    <row r="15" spans="1:3">
      <c r="A15" s="3" t="s">
        <v>324</v>
      </c>
    </row>
    <row r="16" spans="1:3">
      <c r="A16" s="4" t="s">
        <v>334</v>
      </c>
      <c r="B16" s="14" t="n">
        <v>15.9</v>
      </c>
    </row>
    <row r="17" spans="1:3">
      <c r="A17" s="4" t="s">
        <v>335</v>
      </c>
    </row>
    <row r="18" spans="1:3">
      <c r="A18" s="3" t="s">
        <v>324</v>
      </c>
    </row>
    <row r="19" spans="1:3">
      <c r="A19" s="4" t="s">
        <v>336</v>
      </c>
      <c r="C19"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7</v>
      </c>
      <c r="B1" s="2" t="s">
        <v>1</v>
      </c>
    </row>
    <row r="2" spans="1:3">
      <c r="B2" s="2" t="s">
        <v>2</v>
      </c>
      <c r="C2" s="2" t="s">
        <v>28</v>
      </c>
    </row>
    <row r="3" spans="1:3">
      <c r="A3" s="3" t="s">
        <v>338</v>
      </c>
    </row>
    <row r="4" spans="1:3">
      <c r="A4" s="4" t="s">
        <v>301</v>
      </c>
      <c r="B4" s="7" t="n">
        <v>26748</v>
      </c>
    </row>
    <row r="5" spans="1:3">
      <c r="A5" s="4" t="s">
        <v>339</v>
      </c>
      <c r="B5" s="5" t="n">
        <v>-1379</v>
      </c>
    </row>
    <row r="6" spans="1:3">
      <c r="A6" s="4" t="s">
        <v>340</v>
      </c>
      <c r="B6" s="5" t="n">
        <v>91</v>
      </c>
    </row>
    <row r="7" spans="1:3">
      <c r="A7" s="4" t="s">
        <v>341</v>
      </c>
      <c r="B7" s="5" t="n">
        <v>450</v>
      </c>
      <c r="C7" s="7" t="n">
        <v>502</v>
      </c>
    </row>
    <row r="8" spans="1:3">
      <c r="A8" s="4" t="s">
        <v>342</v>
      </c>
      <c r="B8" s="5" t="n">
        <v>-1370</v>
      </c>
    </row>
    <row r="9" spans="1:3">
      <c r="A9" s="4" t="s">
        <v>303</v>
      </c>
      <c r="B9" s="7" t="n">
        <v>245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3</v>
      </c>
      <c r="B1" s="2" t="s">
        <v>2</v>
      </c>
      <c r="C1" s="2" t="s">
        <v>66</v>
      </c>
    </row>
    <row r="2" spans="1:3">
      <c r="A2" s="3" t="s">
        <v>344</v>
      </c>
    </row>
    <row r="3" spans="1:3">
      <c r="A3" s="5" t="n">
        <v>2017</v>
      </c>
      <c r="B3" s="7" t="n">
        <v>8295</v>
      </c>
    </row>
    <row r="4" spans="1:3">
      <c r="A4" s="5" t="n">
        <v>2018</v>
      </c>
      <c r="B4" s="5" t="n">
        <v>1859</v>
      </c>
    </row>
    <row r="5" spans="1:3">
      <c r="A5" s="5" t="n">
        <v>2019</v>
      </c>
      <c r="B5" s="5" t="n">
        <v>1492</v>
      </c>
    </row>
    <row r="6" spans="1:3">
      <c r="A6" s="5" t="n">
        <v>2020</v>
      </c>
      <c r="B6" s="5" t="n">
        <v>1284</v>
      </c>
    </row>
    <row r="7" spans="1:3">
      <c r="A7" s="5" t="n">
        <v>2021</v>
      </c>
      <c r="B7" s="5" t="n">
        <v>1172</v>
      </c>
    </row>
    <row r="8" spans="1:3">
      <c r="A8" s="4" t="s">
        <v>345</v>
      </c>
      <c r="B8" s="5" t="n">
        <v>12390</v>
      </c>
    </row>
    <row r="9" spans="1:3">
      <c r="A9" s="4" t="s">
        <v>346</v>
      </c>
      <c r="B9" s="5" t="n">
        <v>26492</v>
      </c>
    </row>
    <row r="10" spans="1:3">
      <c r="A10" s="3" t="s">
        <v>347</v>
      </c>
    </row>
    <row r="11" spans="1:3">
      <c r="A11" s="5" t="n">
        <v>2017</v>
      </c>
      <c r="B11" s="5" t="n">
        <v>-81</v>
      </c>
    </row>
    <row r="12" spans="1:3">
      <c r="A12" s="5" t="n">
        <v>2018</v>
      </c>
      <c r="B12" s="5" t="n">
        <v>-159</v>
      </c>
    </row>
    <row r="13" spans="1:3">
      <c r="A13" s="5" t="n">
        <v>2019</v>
      </c>
      <c r="B13" s="5" t="n">
        <v>-173</v>
      </c>
    </row>
    <row r="14" spans="1:3">
      <c r="A14" s="5" t="n">
        <v>2020</v>
      </c>
      <c r="B14" s="5" t="n">
        <v>-159</v>
      </c>
    </row>
    <row r="15" spans="1:3">
      <c r="A15" s="5" t="n">
        <v>2021</v>
      </c>
      <c r="B15" s="5" t="n">
        <v>-173</v>
      </c>
    </row>
    <row r="16" spans="1:3">
      <c r="A16" s="4" t="s">
        <v>345</v>
      </c>
      <c r="B16" s="5" t="n">
        <v>-1130</v>
      </c>
    </row>
    <row r="17" spans="1:3">
      <c r="A17" s="4" t="s">
        <v>346</v>
      </c>
      <c r="B17" s="5" t="n">
        <v>-1875</v>
      </c>
    </row>
    <row r="18" spans="1:3">
      <c r="A18" s="3" t="s">
        <v>348</v>
      </c>
    </row>
    <row r="19" spans="1:3">
      <c r="A19" s="5" t="n">
        <v>2017</v>
      </c>
      <c r="B19" s="5" t="n">
        <v>8214</v>
      </c>
    </row>
    <row r="20" spans="1:3">
      <c r="A20" s="5" t="n">
        <v>2018</v>
      </c>
      <c r="B20" s="5" t="n">
        <v>1700</v>
      </c>
    </row>
    <row r="21" spans="1:3">
      <c r="A21" s="5" t="n">
        <v>2019</v>
      </c>
      <c r="B21" s="5" t="n">
        <v>1319</v>
      </c>
    </row>
    <row r="22" spans="1:3">
      <c r="A22" s="5" t="n">
        <v>2020</v>
      </c>
      <c r="B22" s="5" t="n">
        <v>1125</v>
      </c>
    </row>
    <row r="23" spans="1:3">
      <c r="A23" s="5" t="n">
        <v>2021</v>
      </c>
      <c r="B23" s="5" t="n">
        <v>999</v>
      </c>
    </row>
    <row r="24" spans="1:3">
      <c r="A24" s="4" t="s">
        <v>345</v>
      </c>
      <c r="B24" s="5" t="n">
        <v>11260</v>
      </c>
    </row>
    <row r="25" spans="1:3">
      <c r="A25" s="4" t="s">
        <v>346</v>
      </c>
      <c r="B25" s="5" t="n">
        <v>24617</v>
      </c>
    </row>
    <row r="26" spans="1:3">
      <c r="A26" s="4" t="s">
        <v>349</v>
      </c>
      <c r="B26" s="5" t="n">
        <v>7706</v>
      </c>
    </row>
    <row r="27" spans="1:3">
      <c r="A27" s="4" t="s">
        <v>350</v>
      </c>
      <c r="B27" s="5" t="n">
        <v>-7783</v>
      </c>
    </row>
    <row r="28" spans="1:3">
      <c r="A28" s="4" t="s">
        <v>351</v>
      </c>
      <c r="B28" s="7" t="n">
        <v>24540</v>
      </c>
      <c r="C28" s="7" t="n">
        <v>267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3"/>
    <col customWidth="1" max="4" min="4" width="15"/>
    <col customWidth="1" max="5" min="5" width="13"/>
  </cols>
  <sheetData>
    <row r="1" spans="1:5">
      <c r="A1" s="1" t="s">
        <v>352</v>
      </c>
      <c r="B1" s="2" t="s">
        <v>27</v>
      </c>
      <c r="D1" s="2" t="s">
        <v>1</v>
      </c>
    </row>
    <row r="2" spans="1:5">
      <c r="B2" s="2" t="s">
        <v>2</v>
      </c>
      <c r="C2" s="2" t="s">
        <v>28</v>
      </c>
      <c r="D2" s="2" t="s">
        <v>2</v>
      </c>
      <c r="E2" s="2" t="s">
        <v>28</v>
      </c>
    </row>
    <row r="3" spans="1:5">
      <c r="A3" s="3" t="s">
        <v>175</v>
      </c>
    </row>
    <row r="4" spans="1:5">
      <c r="A4" s="4" t="s">
        <v>353</v>
      </c>
      <c r="B4" s="4" t="s">
        <v>354</v>
      </c>
      <c r="C4" s="4" t="s">
        <v>354</v>
      </c>
      <c r="D4" s="4" t="s">
        <v>355</v>
      </c>
      <c r="E4" s="4" t="s">
        <v>3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357</v>
      </c>
      <c r="B1" s="2" t="s">
        <v>1</v>
      </c>
    </row>
    <row r="2" spans="1:3">
      <c r="B2" s="2" t="s">
        <v>2</v>
      </c>
      <c r="C2" s="2" t="s">
        <v>358</v>
      </c>
    </row>
    <row r="3" spans="1:3">
      <c r="A3" s="4" t="s">
        <v>359</v>
      </c>
    </row>
    <row r="4" spans="1:3">
      <c r="A4" s="3" t="s">
        <v>360</v>
      </c>
    </row>
    <row r="5" spans="1:3">
      <c r="A5" s="4" t="s">
        <v>361</v>
      </c>
      <c r="B5" s="4" t="s">
        <v>362</v>
      </c>
    </row>
    <row r="6" spans="1:3">
      <c r="A6" s="4" t="s">
        <v>363</v>
      </c>
    </row>
    <row r="7" spans="1:3">
      <c r="A7" s="3" t="s">
        <v>360</v>
      </c>
    </row>
    <row r="8" spans="1:3">
      <c r="A8" s="4" t="s">
        <v>364</v>
      </c>
      <c r="C8" s="7" t="n">
        <v>250000000</v>
      </c>
    </row>
    <row r="9" spans="1:3">
      <c r="A9" s="4" t="s">
        <v>365</v>
      </c>
    </row>
    <row r="10" spans="1:3">
      <c r="A10" s="3" t="s">
        <v>360</v>
      </c>
    </row>
    <row r="11" spans="1:3">
      <c r="A11" s="4" t="s">
        <v>364</v>
      </c>
      <c r="C11" s="7" t="n">
        <v>250000000</v>
      </c>
    </row>
    <row r="12" spans="1:3">
      <c r="A12" s="4" t="s">
        <v>366</v>
      </c>
      <c r="B12" s="4" t="s">
        <v>367</v>
      </c>
    </row>
    <row r="13" spans="1:3">
      <c r="A13" s="4" t="s">
        <v>368</v>
      </c>
      <c r="B13" s="7" t="n">
        <v>0</v>
      </c>
    </row>
    <row r="14" spans="1:3">
      <c r="A14" s="4" t="s">
        <v>369</v>
      </c>
      <c r="B14" s="5" t="n">
        <v>66200000</v>
      </c>
    </row>
    <row r="15" spans="1:3">
      <c r="A15" s="4" t="s">
        <v>370</v>
      </c>
      <c r="B15" s="7" t="n">
        <v>183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99</v>
      </c>
      <c r="B1" s="2" t="s">
        <v>2</v>
      </c>
      <c r="C1" s="2" t="s">
        <v>66</v>
      </c>
    </row>
    <row r="2" spans="1:3">
      <c r="A2" s="4" t="s">
        <v>100</v>
      </c>
      <c r="B2" s="7" t="n">
        <v>11652</v>
      </c>
      <c r="C2" s="7" t="n">
        <v>7675</v>
      </c>
    </row>
    <row r="3" spans="1:3">
      <c r="A3" s="4" t="s">
        <v>101</v>
      </c>
      <c r="B3" s="7" t="n">
        <v>689859</v>
      </c>
      <c r="C3" s="7" t="n">
        <v>661295</v>
      </c>
    </row>
    <row r="4" spans="1:3">
      <c r="A4" s="4" t="s">
        <v>102</v>
      </c>
      <c r="B4" s="7" t="n">
        <v>1</v>
      </c>
      <c r="C4" s="7" t="n">
        <v>1</v>
      </c>
    </row>
    <row r="5" spans="1:3">
      <c r="A5" s="4" t="s">
        <v>103</v>
      </c>
      <c r="B5" s="5" t="n">
        <v>2000000</v>
      </c>
      <c r="C5" s="5" t="n">
        <v>2000000</v>
      </c>
    </row>
    <row r="6" spans="1:3">
      <c r="A6" s="4" t="s">
        <v>104</v>
      </c>
      <c r="B6" s="5" t="n">
        <v>0</v>
      </c>
      <c r="C6" s="5" t="n">
        <v>0</v>
      </c>
    </row>
    <row r="7" spans="1:3">
      <c r="A7" s="4" t="s">
        <v>105</v>
      </c>
      <c r="B7" s="5" t="n">
        <v>0</v>
      </c>
      <c r="C7" s="5" t="n">
        <v>0</v>
      </c>
    </row>
    <row r="8" spans="1:3">
      <c r="A8" s="4" t="s">
        <v>23</v>
      </c>
    </row>
    <row r="9" spans="1:3">
      <c r="A9" s="4" t="s">
        <v>106</v>
      </c>
      <c r="B9" s="8" t="n">
        <v>0.1</v>
      </c>
      <c r="C9" s="8" t="n">
        <v>0.1</v>
      </c>
    </row>
    <row r="10" spans="1:3">
      <c r="A10" s="4" t="s">
        <v>107</v>
      </c>
      <c r="B10" s="5" t="n">
        <v>30000000</v>
      </c>
      <c r="C10" s="5" t="n">
        <v>30000000</v>
      </c>
    </row>
    <row r="11" spans="1:3">
      <c r="A11" s="4" t="s">
        <v>108</v>
      </c>
      <c r="B11" s="5" t="n">
        <v>15420975</v>
      </c>
      <c r="C11" s="5" t="n">
        <v>15415125</v>
      </c>
    </row>
    <row r="12" spans="1:3">
      <c r="A12" s="4" t="s">
        <v>109</v>
      </c>
      <c r="B12" s="5" t="n">
        <v>15420975</v>
      </c>
      <c r="C12" s="5" t="n">
        <v>15415125</v>
      </c>
    </row>
    <row r="13" spans="1:3">
      <c r="A13" s="4" t="s">
        <v>25</v>
      </c>
    </row>
    <row r="14" spans="1:3">
      <c r="A14" s="4" t="s">
        <v>106</v>
      </c>
      <c r="B14" s="8" t="n">
        <v>0.1</v>
      </c>
      <c r="C14" s="8" t="n">
        <v>0.1</v>
      </c>
    </row>
    <row r="15" spans="1:3">
      <c r="A15" s="4" t="s">
        <v>107</v>
      </c>
      <c r="B15" s="5" t="n">
        <v>20000000</v>
      </c>
      <c r="C15" s="5" t="n">
        <v>20000000</v>
      </c>
    </row>
    <row r="16" spans="1:3">
      <c r="A16" s="4" t="s">
        <v>108</v>
      </c>
      <c r="B16" s="5" t="n">
        <v>4845519</v>
      </c>
      <c r="C16" s="5" t="n">
        <v>4849519</v>
      </c>
    </row>
    <row r="17" spans="1:3">
      <c r="A17" s="4" t="s">
        <v>109</v>
      </c>
      <c r="B17" s="5" t="n">
        <v>4845519</v>
      </c>
      <c r="C17" s="5" t="n">
        <v>4849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1</v>
      </c>
      <c r="B1" s="2" t="s">
        <v>27</v>
      </c>
      <c r="D1" s="2" t="s">
        <v>1</v>
      </c>
    </row>
    <row r="2" spans="1:5">
      <c r="B2" s="2" t="s">
        <v>2</v>
      </c>
      <c r="C2" s="2" t="s">
        <v>28</v>
      </c>
      <c r="D2" s="2" t="s">
        <v>2</v>
      </c>
      <c r="E2" s="2" t="s">
        <v>28</v>
      </c>
    </row>
    <row r="3" spans="1:5">
      <c r="A3" s="3" t="s">
        <v>372</v>
      </c>
    </row>
    <row r="4" spans="1:5">
      <c r="A4" s="4" t="s">
        <v>301</v>
      </c>
      <c r="D4" s="7" t="n">
        <v>1364781</v>
      </c>
    </row>
    <row r="5" spans="1:5">
      <c r="A5" s="4" t="s">
        <v>373</v>
      </c>
      <c r="B5" s="7" t="n">
        <v>-1339</v>
      </c>
      <c r="C5" s="7" t="n">
        <v>3462</v>
      </c>
      <c r="D5" s="5" t="n">
        <v>-3014</v>
      </c>
      <c r="E5" s="7" t="n">
        <v>-430</v>
      </c>
    </row>
    <row r="6" spans="1:5">
      <c r="A6" s="4" t="s">
        <v>374</v>
      </c>
      <c r="B6" s="5" t="n">
        <v>-105</v>
      </c>
      <c r="C6" s="5" t="n">
        <v>-36</v>
      </c>
      <c r="D6" s="5" t="n">
        <v>-208</v>
      </c>
      <c r="E6" s="5" t="n">
        <v>-158</v>
      </c>
    </row>
    <row r="7" spans="1:5">
      <c r="A7" s="4" t="s">
        <v>63</v>
      </c>
      <c r="B7" s="5" t="n">
        <v>-1444</v>
      </c>
      <c r="C7" s="5" t="n">
        <v>3426</v>
      </c>
      <c r="D7" s="5" t="n">
        <v>-3222</v>
      </c>
      <c r="E7" s="5" t="n">
        <v>-588</v>
      </c>
    </row>
    <row r="8" spans="1:5">
      <c r="A8" s="4" t="s">
        <v>303</v>
      </c>
      <c r="B8" s="5" t="n">
        <v>1447324</v>
      </c>
      <c r="D8" s="5" t="n">
        <v>1447324</v>
      </c>
    </row>
    <row r="9" spans="1:5">
      <c r="A9" s="4" t="s">
        <v>375</v>
      </c>
    </row>
    <row r="10" spans="1:5">
      <c r="A10" s="3" t="s">
        <v>372</v>
      </c>
    </row>
    <row r="11" spans="1:5">
      <c r="A11" s="4" t="s">
        <v>301</v>
      </c>
      <c r="B11" s="5" t="n">
        <v>-22611</v>
      </c>
      <c r="C11" s="5" t="n">
        <v>-24006</v>
      </c>
      <c r="D11" s="5" t="n">
        <v>-20814</v>
      </c>
      <c r="E11" s="5" t="n">
        <v>-20423</v>
      </c>
    </row>
    <row r="12" spans="1:5">
      <c r="A12" s="4" t="s">
        <v>373</v>
      </c>
      <c r="B12" s="5" t="n">
        <v>-1550</v>
      </c>
      <c r="C12" s="5" t="n">
        <v>3806</v>
      </c>
      <c r="D12" s="5" t="n">
        <v>-3347</v>
      </c>
      <c r="E12" s="5" t="n">
        <v>223</v>
      </c>
    </row>
    <row r="13" spans="1:5">
      <c r="A13" s="4" t="s">
        <v>374</v>
      </c>
      <c r="B13" s="5" t="n">
        <v>0</v>
      </c>
      <c r="C13" s="5" t="n">
        <v>0</v>
      </c>
      <c r="D13" s="5" t="n">
        <v>0</v>
      </c>
      <c r="E13" s="5" t="n">
        <v>0</v>
      </c>
    </row>
    <row r="14" spans="1:5">
      <c r="A14" s="4" t="s">
        <v>63</v>
      </c>
      <c r="B14" s="5" t="n">
        <v>-1550</v>
      </c>
      <c r="C14" s="5" t="n">
        <v>3806</v>
      </c>
      <c r="D14" s="5" t="n">
        <v>-3347</v>
      </c>
      <c r="E14" s="5" t="n">
        <v>223</v>
      </c>
    </row>
    <row r="15" spans="1:5">
      <c r="A15" s="4" t="s">
        <v>303</v>
      </c>
      <c r="B15" s="5" t="n">
        <v>-24161</v>
      </c>
      <c r="C15" s="5" t="n">
        <v>-20200</v>
      </c>
      <c r="D15" s="5" t="n">
        <v>-24161</v>
      </c>
      <c r="E15" s="5" t="n">
        <v>-20200</v>
      </c>
    </row>
    <row r="16" spans="1:5">
      <c r="A16" s="4" t="s">
        <v>376</v>
      </c>
    </row>
    <row r="17" spans="1:5">
      <c r="A17" s="3" t="s">
        <v>372</v>
      </c>
    </row>
    <row r="18" spans="1:5">
      <c r="A18" s="4" t="s">
        <v>301</v>
      </c>
      <c r="B18" s="5" t="n">
        <v>-8251</v>
      </c>
      <c r="C18" s="5" t="n">
        <v>-4937</v>
      </c>
      <c r="D18" s="5" t="n">
        <v>-8251</v>
      </c>
      <c r="E18" s="5" t="n">
        <v>-4719</v>
      </c>
    </row>
    <row r="19" spans="1:5">
      <c r="A19" s="4" t="s">
        <v>373</v>
      </c>
      <c r="B19" s="5" t="n">
        <v>0</v>
      </c>
      <c r="C19" s="5" t="n">
        <v>0</v>
      </c>
      <c r="D19" s="5" t="n">
        <v>0</v>
      </c>
      <c r="E19" s="5" t="n">
        <v>-261</v>
      </c>
    </row>
    <row r="20" spans="1:5">
      <c r="A20" s="4" t="s">
        <v>374</v>
      </c>
      <c r="B20" s="5" t="n">
        <v>0</v>
      </c>
      <c r="C20" s="5" t="n">
        <v>0</v>
      </c>
      <c r="D20" s="5" t="n">
        <v>0</v>
      </c>
      <c r="E20" s="5" t="n">
        <v>43</v>
      </c>
    </row>
    <row r="21" spans="1:5">
      <c r="A21" s="4" t="s">
        <v>63</v>
      </c>
      <c r="B21" s="5" t="n">
        <v>0</v>
      </c>
      <c r="C21" s="5" t="n">
        <v>0</v>
      </c>
      <c r="D21" s="5" t="n">
        <v>0</v>
      </c>
      <c r="E21" s="5" t="n">
        <v>-218</v>
      </c>
    </row>
    <row r="22" spans="1:5">
      <c r="A22" s="4" t="s">
        <v>303</v>
      </c>
      <c r="B22" s="5" t="n">
        <v>-8251</v>
      </c>
      <c r="C22" s="5" t="n">
        <v>-4937</v>
      </c>
      <c r="D22" s="5" t="n">
        <v>-8251</v>
      </c>
      <c r="E22" s="5" t="n">
        <v>-4937</v>
      </c>
    </row>
    <row r="23" spans="1:5">
      <c r="A23" s="4" t="s">
        <v>377</v>
      </c>
    </row>
    <row r="24" spans="1:5">
      <c r="A24" s="3" t="s">
        <v>372</v>
      </c>
    </row>
    <row r="25" spans="1:5">
      <c r="A25" s="4" t="s">
        <v>301</v>
      </c>
      <c r="B25" s="5" t="n">
        <v>135</v>
      </c>
      <c r="C25" s="5" t="n">
        <v>516</v>
      </c>
      <c r="D25" s="5" t="n">
        <v>116</v>
      </c>
      <c r="E25" s="5" t="n">
        <v>729</v>
      </c>
    </row>
    <row r="26" spans="1:5">
      <c r="A26" s="4" t="s">
        <v>373</v>
      </c>
      <c r="B26" s="5" t="n">
        <v>211</v>
      </c>
      <c r="C26" s="5" t="n">
        <v>-344</v>
      </c>
      <c r="D26" s="5" t="n">
        <v>333</v>
      </c>
      <c r="E26" s="5" t="n">
        <v>-392</v>
      </c>
    </row>
    <row r="27" spans="1:5">
      <c r="A27" s="4" t="s">
        <v>374</v>
      </c>
      <c r="B27" s="5" t="n">
        <v>-105</v>
      </c>
      <c r="C27" s="5" t="n">
        <v>-36</v>
      </c>
      <c r="D27" s="5" t="n">
        <v>-208</v>
      </c>
      <c r="E27" s="5" t="n">
        <v>-201</v>
      </c>
    </row>
    <row r="28" spans="1:5">
      <c r="A28" s="4" t="s">
        <v>63</v>
      </c>
      <c r="B28" s="5" t="n">
        <v>106</v>
      </c>
      <c r="C28" s="5" t="n">
        <v>-380</v>
      </c>
      <c r="D28" s="5" t="n">
        <v>125</v>
      </c>
      <c r="E28" s="5" t="n">
        <v>-593</v>
      </c>
    </row>
    <row r="29" spans="1:5">
      <c r="A29" s="4" t="s">
        <v>303</v>
      </c>
      <c r="B29" s="5" t="n">
        <v>241</v>
      </c>
      <c r="C29" s="5" t="n">
        <v>136</v>
      </c>
      <c r="D29" s="5" t="n">
        <v>241</v>
      </c>
      <c r="E29" s="5" t="n">
        <v>136</v>
      </c>
    </row>
    <row r="30" spans="1:5">
      <c r="A30" s="4" t="s">
        <v>378</v>
      </c>
    </row>
    <row r="31" spans="1:5">
      <c r="A31" s="3" t="s">
        <v>372</v>
      </c>
    </row>
    <row r="32" spans="1:5">
      <c r="A32" s="4" t="s">
        <v>301</v>
      </c>
      <c r="B32" s="5" t="n">
        <v>-30727</v>
      </c>
      <c r="C32" s="5" t="n">
        <v>-28427</v>
      </c>
      <c r="D32" s="5" t="n">
        <v>-28949</v>
      </c>
      <c r="E32" s="5" t="n">
        <v>-24413</v>
      </c>
    </row>
    <row r="33" spans="1:5">
      <c r="A33" s="4" t="s">
        <v>303</v>
      </c>
      <c r="B33" s="7" t="n">
        <v>-32171</v>
      </c>
      <c r="C33" s="7" t="n">
        <v>-25001</v>
      </c>
      <c r="D33" s="7" t="n">
        <v>-32171</v>
      </c>
      <c r="E33" s="7" t="n">
        <v>-25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9</v>
      </c>
      <c r="B1" s="2" t="s">
        <v>27</v>
      </c>
      <c r="D1" s="2" t="s">
        <v>1</v>
      </c>
    </row>
    <row r="2" spans="1:5">
      <c r="B2" s="2" t="s">
        <v>2</v>
      </c>
      <c r="C2" s="2" t="s">
        <v>28</v>
      </c>
      <c r="D2" s="2" t="s">
        <v>2</v>
      </c>
      <c r="E2" s="2" t="s">
        <v>28</v>
      </c>
    </row>
    <row r="3" spans="1:5">
      <c r="A3" s="3" t="s">
        <v>380</v>
      </c>
    </row>
    <row r="4" spans="1:5">
      <c r="A4" s="4" t="s">
        <v>381</v>
      </c>
      <c r="B4" s="7" t="n">
        <v>-105</v>
      </c>
      <c r="C4" s="7" t="n">
        <v>-36</v>
      </c>
      <c r="D4" s="7" t="n">
        <v>-208</v>
      </c>
      <c r="E4" s="7" t="n">
        <v>-158</v>
      </c>
    </row>
    <row r="5" spans="1:5">
      <c r="A5" s="4" t="s">
        <v>382</v>
      </c>
    </row>
    <row r="6" spans="1:5">
      <c r="A6" s="3" t="s">
        <v>380</v>
      </c>
    </row>
    <row r="7" spans="1:5">
      <c r="A7" s="4" t="s">
        <v>381</v>
      </c>
      <c r="B7" s="5" t="n">
        <v>0</v>
      </c>
      <c r="C7" s="5" t="n">
        <v>0</v>
      </c>
      <c r="D7" s="5" t="n">
        <v>0</v>
      </c>
      <c r="E7" s="5" t="n">
        <v>43</v>
      </c>
    </row>
    <row r="8" spans="1:5">
      <c r="A8" s="4" t="s">
        <v>383</v>
      </c>
    </row>
    <row r="9" spans="1:5">
      <c r="A9" s="3" t="s">
        <v>380</v>
      </c>
    </row>
    <row r="10" spans="1:5">
      <c r="A10" s="4" t="s">
        <v>381</v>
      </c>
      <c r="B10" s="5" t="n">
        <v>0</v>
      </c>
      <c r="C10" s="5" t="n">
        <v>0</v>
      </c>
      <c r="D10" s="5" t="n">
        <v>0</v>
      </c>
      <c r="E10" s="5" t="n">
        <v>43</v>
      </c>
    </row>
    <row r="11" spans="1:5">
      <c r="A11" s="4" t="s">
        <v>384</v>
      </c>
    </row>
    <row r="12" spans="1:5">
      <c r="A12" s="3" t="s">
        <v>380</v>
      </c>
    </row>
    <row r="13" spans="1:5">
      <c r="A13" s="4" t="s">
        <v>381</v>
      </c>
      <c r="B13" s="5" t="n">
        <v>-105</v>
      </c>
      <c r="C13" s="5" t="n">
        <v>-36</v>
      </c>
      <c r="D13" s="5" t="n">
        <v>-208</v>
      </c>
      <c r="E13" s="5" t="n">
        <v>-201</v>
      </c>
    </row>
    <row r="14" spans="1:5">
      <c r="A14" s="4" t="s">
        <v>385</v>
      </c>
    </row>
    <row r="15" spans="1:5">
      <c r="A15" s="3" t="s">
        <v>380</v>
      </c>
    </row>
    <row r="16" spans="1:5">
      <c r="A16" s="4" t="s">
        <v>381</v>
      </c>
      <c r="B16" s="7" t="n">
        <v>-105</v>
      </c>
      <c r="C16" s="7" t="n">
        <v>-36</v>
      </c>
      <c r="D16" s="7" t="n">
        <v>-208</v>
      </c>
      <c r="E16" s="7" t="n">
        <v>-2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386</v>
      </c>
      <c r="B1" s="2" t="s">
        <v>1</v>
      </c>
    </row>
    <row r="2" spans="1:2">
      <c r="B2" s="2" t="s">
        <v>387</v>
      </c>
    </row>
    <row r="3" spans="1:2">
      <c r="A3" s="3" t="s">
        <v>184</v>
      </c>
    </row>
    <row r="4" spans="1:2">
      <c r="A4" s="4" t="s">
        <v>388</v>
      </c>
      <c r="B4" s="5" t="n">
        <v>6</v>
      </c>
    </row>
    <row r="5" spans="1:2">
      <c r="A5" s="4" t="s">
        <v>389</v>
      </c>
      <c r="B5"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0</v>
      </c>
      <c r="B1" s="2" t="s">
        <v>27</v>
      </c>
      <c r="D1" s="2" t="s">
        <v>1</v>
      </c>
    </row>
    <row r="2" spans="1:5">
      <c r="B2" s="2" t="s">
        <v>2</v>
      </c>
      <c r="C2" s="2" t="s">
        <v>28</v>
      </c>
      <c r="D2" s="2" t="s">
        <v>2</v>
      </c>
      <c r="E2" s="2" t="s">
        <v>28</v>
      </c>
    </row>
    <row r="3" spans="1:5">
      <c r="A3" s="3" t="s">
        <v>391</v>
      </c>
    </row>
    <row r="4" spans="1:5">
      <c r="A4" s="4" t="s">
        <v>29</v>
      </c>
      <c r="B4" s="7" t="n">
        <v>409834</v>
      </c>
      <c r="C4" s="7" t="n">
        <v>367799</v>
      </c>
      <c r="D4" s="7" t="n">
        <v>1187369</v>
      </c>
      <c r="E4" s="7" t="n">
        <v>1104280</v>
      </c>
    </row>
    <row r="5" spans="1:5">
      <c r="A5" s="4" t="s">
        <v>392</v>
      </c>
      <c r="B5" s="5" t="n">
        <v>38771</v>
      </c>
      <c r="C5" s="5" t="n">
        <v>47917</v>
      </c>
      <c r="D5" s="5" t="n">
        <v>120674</v>
      </c>
      <c r="E5" s="5" t="n">
        <v>144404</v>
      </c>
    </row>
    <row r="6" spans="1:5">
      <c r="A6" s="4" t="s">
        <v>393</v>
      </c>
      <c r="B6" s="5" t="n">
        <v>-809</v>
      </c>
      <c r="C6" s="5" t="n">
        <v>-691</v>
      </c>
      <c r="D6" s="5" t="n">
        <v>-2730</v>
      </c>
      <c r="E6" s="5" t="n">
        <v>-1908</v>
      </c>
    </row>
    <row r="7" spans="1:5">
      <c r="A7" s="4" t="s">
        <v>394</v>
      </c>
      <c r="B7" s="5" t="n">
        <v>39362</v>
      </c>
      <c r="C7" s="5" t="n">
        <v>48699</v>
      </c>
      <c r="D7" s="5" t="n">
        <v>122800</v>
      </c>
      <c r="E7" s="5" t="n">
        <v>146056</v>
      </c>
    </row>
    <row r="8" spans="1:5">
      <c r="A8" s="4" t="s">
        <v>395</v>
      </c>
    </row>
    <row r="9" spans="1:5">
      <c r="A9" s="3" t="s">
        <v>391</v>
      </c>
    </row>
    <row r="10" spans="1:5">
      <c r="A10" s="4" t="s">
        <v>29</v>
      </c>
      <c r="B10" s="5" t="n">
        <v>361157</v>
      </c>
      <c r="C10" s="5" t="n">
        <v>325822</v>
      </c>
      <c r="D10" s="5" t="n">
        <v>1055697</v>
      </c>
      <c r="E10" s="5" t="n">
        <v>981703</v>
      </c>
    </row>
    <row r="11" spans="1:5">
      <c r="A11" s="4" t="s">
        <v>392</v>
      </c>
      <c r="B11" s="5" t="n">
        <v>50603</v>
      </c>
      <c r="C11" s="5" t="n">
        <v>49653</v>
      </c>
      <c r="D11" s="5" t="n">
        <v>146161</v>
      </c>
      <c r="E11" s="5" t="n">
        <v>149496</v>
      </c>
    </row>
    <row r="12" spans="1:5">
      <c r="A12" s="4" t="s">
        <v>393</v>
      </c>
      <c r="B12" s="5" t="n">
        <v>-809</v>
      </c>
      <c r="C12" s="5" t="n">
        <v>-857</v>
      </c>
      <c r="D12" s="5" t="n">
        <v>-2568</v>
      </c>
      <c r="E12" s="5" t="n">
        <v>-2419</v>
      </c>
    </row>
    <row r="13" spans="1:5">
      <c r="A13" s="4" t="s">
        <v>394</v>
      </c>
      <c r="B13" s="5" t="n">
        <v>51447</v>
      </c>
      <c r="C13" s="5" t="n">
        <v>50507</v>
      </c>
      <c r="D13" s="5" t="n">
        <v>148846</v>
      </c>
      <c r="E13" s="5" t="n">
        <v>151948</v>
      </c>
    </row>
    <row r="14" spans="1:5">
      <c r="A14" s="4" t="s">
        <v>396</v>
      </c>
    </row>
    <row r="15" spans="1:5">
      <c r="A15" s="3" t="s">
        <v>391</v>
      </c>
    </row>
    <row r="16" spans="1:5">
      <c r="A16" s="4" t="s">
        <v>29</v>
      </c>
      <c r="B16" s="5" t="n">
        <v>53768</v>
      </c>
      <c r="C16" s="5" t="n">
        <v>49482</v>
      </c>
      <c r="D16" s="5" t="n">
        <v>148854</v>
      </c>
      <c r="E16" s="5" t="n">
        <v>137733</v>
      </c>
    </row>
    <row r="17" spans="1:5">
      <c r="A17" s="4" t="s">
        <v>392</v>
      </c>
      <c r="B17" s="5" t="n">
        <v>19932</v>
      </c>
      <c r="C17" s="5" t="n">
        <v>18633</v>
      </c>
      <c r="D17" s="5" t="n">
        <v>54791</v>
      </c>
      <c r="E17" s="5" t="n">
        <v>49228</v>
      </c>
    </row>
    <row r="18" spans="1:5">
      <c r="A18" s="4" t="s">
        <v>393</v>
      </c>
      <c r="B18" s="5" t="n">
        <v>0</v>
      </c>
      <c r="C18" s="5" t="n">
        <v>0</v>
      </c>
      <c r="D18" s="5" t="n">
        <v>0</v>
      </c>
      <c r="E18" s="5" t="n">
        <v>0</v>
      </c>
    </row>
    <row r="19" spans="1:5">
      <c r="A19" s="4" t="s">
        <v>394</v>
      </c>
      <c r="B19" s="5" t="n">
        <v>19731</v>
      </c>
      <c r="C19" s="5" t="n">
        <v>18609</v>
      </c>
      <c r="D19" s="5" t="n">
        <v>54583</v>
      </c>
      <c r="E19" s="5" t="n">
        <v>49243</v>
      </c>
    </row>
    <row r="20" spans="1:5">
      <c r="A20" s="4" t="s">
        <v>397</v>
      </c>
    </row>
    <row r="21" spans="1:5">
      <c r="A21" s="3" t="s">
        <v>391</v>
      </c>
    </row>
    <row r="22" spans="1:5">
      <c r="A22" s="4" t="s">
        <v>29</v>
      </c>
      <c r="B22" s="5" t="n">
        <v>-53722</v>
      </c>
      <c r="C22" s="5" t="n">
        <v>-49482</v>
      </c>
      <c r="D22" s="5" t="n">
        <v>-148644</v>
      </c>
      <c r="E22" s="5" t="n">
        <v>-137733</v>
      </c>
    </row>
    <row r="23" spans="1:5">
      <c r="A23" s="4" t="s">
        <v>392</v>
      </c>
      <c r="B23" s="5" t="n">
        <v>-1029</v>
      </c>
      <c r="C23" s="5" t="n">
        <v>-1746</v>
      </c>
      <c r="D23" s="5" t="n">
        <v>-961</v>
      </c>
      <c r="E23" s="5" t="n">
        <v>-45</v>
      </c>
    </row>
    <row r="24" spans="1:5">
      <c r="A24" s="4" t="s">
        <v>393</v>
      </c>
      <c r="B24" s="5" t="n">
        <v>0</v>
      </c>
      <c r="C24" s="5" t="n">
        <v>0</v>
      </c>
      <c r="D24" s="5" t="n">
        <v>0</v>
      </c>
      <c r="E24" s="5" t="n">
        <v>0</v>
      </c>
    </row>
    <row r="25" spans="1:5">
      <c r="A25" s="4" t="s">
        <v>394</v>
      </c>
      <c r="B25" s="5" t="n">
        <v>-1029</v>
      </c>
      <c r="C25" s="5" t="n">
        <v>-1746</v>
      </c>
      <c r="D25" s="5" t="n">
        <v>-961</v>
      </c>
      <c r="E25" s="5" t="n">
        <v>-45</v>
      </c>
    </row>
    <row r="26" spans="1:5">
      <c r="A26" s="4" t="s">
        <v>398</v>
      </c>
    </row>
    <row r="27" spans="1:5">
      <c r="A27" s="3" t="s">
        <v>391</v>
      </c>
    </row>
    <row r="28" spans="1:5">
      <c r="A28" s="4" t="s">
        <v>29</v>
      </c>
      <c r="B28" s="5" t="n">
        <v>5890</v>
      </c>
      <c r="C28" s="5" t="n">
        <v>5402</v>
      </c>
      <c r="D28" s="5" t="n">
        <v>21415</v>
      </c>
      <c r="E28" s="5" t="n">
        <v>15923</v>
      </c>
    </row>
    <row r="29" spans="1:5">
      <c r="A29" s="4" t="s">
        <v>392</v>
      </c>
      <c r="B29" s="5" t="n">
        <v>-36044</v>
      </c>
      <c r="C29" s="5" t="n">
        <v>-23756</v>
      </c>
      <c r="D29" s="5" t="n">
        <v>-89797</v>
      </c>
      <c r="E29" s="5" t="n">
        <v>-66794</v>
      </c>
    </row>
    <row r="30" spans="1:5">
      <c r="A30" s="4" t="s">
        <v>393</v>
      </c>
      <c r="B30" s="5" t="n">
        <v>0</v>
      </c>
      <c r="C30" s="5" t="n">
        <v>166</v>
      </c>
      <c r="D30" s="5" t="n">
        <v>-162</v>
      </c>
      <c r="E30" s="5" t="n">
        <v>511</v>
      </c>
    </row>
    <row r="31" spans="1:5">
      <c r="A31" s="4" t="s">
        <v>394</v>
      </c>
      <c r="B31" s="5" t="n">
        <v>-36181</v>
      </c>
      <c r="C31" s="5" t="n">
        <v>-23915</v>
      </c>
      <c r="D31" s="5" t="n">
        <v>-89854</v>
      </c>
      <c r="E31" s="5" t="n">
        <v>-67533</v>
      </c>
    </row>
    <row r="32" spans="1:5">
      <c r="A32" s="4" t="s">
        <v>399</v>
      </c>
    </row>
    <row r="33" spans="1:5">
      <c r="A33" s="3" t="s">
        <v>391</v>
      </c>
    </row>
    <row r="34" spans="1:5">
      <c r="A34" s="4" t="s">
        <v>29</v>
      </c>
      <c r="B34" s="5" t="n">
        <v>367093</v>
      </c>
      <c r="C34" s="5" t="n">
        <v>331224</v>
      </c>
      <c r="D34" s="5" t="n">
        <v>1077322</v>
      </c>
      <c r="E34" s="5" t="n">
        <v>997626</v>
      </c>
    </row>
    <row r="35" spans="1:5">
      <c r="A35" s="4" t="s">
        <v>392</v>
      </c>
      <c r="B35" s="5" t="n">
        <v>33462</v>
      </c>
      <c r="C35" s="5" t="n">
        <v>42784</v>
      </c>
      <c r="D35" s="5" t="n">
        <v>110194</v>
      </c>
      <c r="E35" s="5" t="n">
        <v>131885</v>
      </c>
    </row>
    <row r="36" spans="1:5">
      <c r="A36" s="4" t="s">
        <v>393</v>
      </c>
      <c r="B36" s="5" t="n">
        <v>-809</v>
      </c>
      <c r="C36" s="5" t="n">
        <v>-691</v>
      </c>
      <c r="D36" s="5" t="n">
        <v>-2730</v>
      </c>
      <c r="E36" s="5" t="n">
        <v>-1908</v>
      </c>
    </row>
    <row r="37" spans="1:5">
      <c r="A37" s="4" t="s">
        <v>394</v>
      </c>
      <c r="B37" s="5" t="n">
        <v>33968</v>
      </c>
      <c r="C37" s="5" t="n">
        <v>43455</v>
      </c>
      <c r="D37" s="5" t="n">
        <v>112614</v>
      </c>
      <c r="E37" s="5" t="n">
        <v>133613</v>
      </c>
    </row>
    <row r="38" spans="1:5">
      <c r="A38" s="4" t="s">
        <v>400</v>
      </c>
    </row>
    <row r="39" spans="1:5">
      <c r="A39" s="3" t="s">
        <v>391</v>
      </c>
    </row>
    <row r="40" spans="1:5">
      <c r="A40" s="4" t="s">
        <v>29</v>
      </c>
      <c r="B40" s="5" t="n">
        <v>29861</v>
      </c>
      <c r="C40" s="5" t="n">
        <v>24081</v>
      </c>
      <c r="D40" s="5" t="n">
        <v>74004</v>
      </c>
      <c r="E40" s="5" t="n">
        <v>71302</v>
      </c>
    </row>
    <row r="41" spans="1:5">
      <c r="A41" s="4" t="s">
        <v>392</v>
      </c>
      <c r="B41" s="5" t="n">
        <v>4181</v>
      </c>
      <c r="C41" s="5" t="n">
        <v>3559</v>
      </c>
      <c r="D41" s="5" t="n">
        <v>7427</v>
      </c>
      <c r="E41" s="5" t="n">
        <v>8991</v>
      </c>
    </row>
    <row r="42" spans="1:5">
      <c r="A42" s="4" t="s">
        <v>393</v>
      </c>
      <c r="B42" s="5" t="n">
        <v>0</v>
      </c>
      <c r="C42" s="5" t="n">
        <v>0</v>
      </c>
      <c r="D42" s="5" t="n">
        <v>0</v>
      </c>
      <c r="E42" s="5" t="n">
        <v>0</v>
      </c>
    </row>
    <row r="43" spans="1:5">
      <c r="A43" s="4" t="s">
        <v>394</v>
      </c>
      <c r="B43" s="5" t="n">
        <v>4266</v>
      </c>
      <c r="C43" s="5" t="n">
        <v>3670</v>
      </c>
      <c r="D43" s="5" t="n">
        <v>7133</v>
      </c>
      <c r="E43" s="5" t="n">
        <v>8915</v>
      </c>
    </row>
    <row r="44" spans="1:5">
      <c r="A44" s="4" t="s">
        <v>401</v>
      </c>
    </row>
    <row r="45" spans="1:5">
      <c r="A45" s="3" t="s">
        <v>391</v>
      </c>
    </row>
    <row r="46" spans="1:5">
      <c r="A46" s="4" t="s">
        <v>29</v>
      </c>
      <c r="B46" s="5" t="n">
        <v>12880</v>
      </c>
      <c r="C46" s="5" t="n">
        <v>12494</v>
      </c>
      <c r="D46" s="5" t="n">
        <v>36043</v>
      </c>
      <c r="E46" s="5" t="n">
        <v>35352</v>
      </c>
    </row>
    <row r="47" spans="1:5">
      <c r="A47" s="4" t="s">
        <v>392</v>
      </c>
      <c r="B47" s="5" t="n">
        <v>1128</v>
      </c>
      <c r="C47" s="5" t="n">
        <v>1574</v>
      </c>
      <c r="D47" s="5" t="n">
        <v>3053</v>
      </c>
      <c r="E47" s="5" t="n">
        <v>3528</v>
      </c>
    </row>
    <row r="48" spans="1:5">
      <c r="A48" s="4" t="s">
        <v>393</v>
      </c>
      <c r="B48" s="5" t="n">
        <v>0</v>
      </c>
      <c r="C48" s="5" t="n">
        <v>0</v>
      </c>
      <c r="D48" s="5" t="n">
        <v>0</v>
      </c>
      <c r="E48" s="5" t="n">
        <v>0</v>
      </c>
    </row>
    <row r="49" spans="1:5">
      <c r="A49" s="4" t="s">
        <v>394</v>
      </c>
      <c r="B49" s="7" t="n">
        <v>1128</v>
      </c>
      <c r="C49" s="7" t="n">
        <v>1574</v>
      </c>
      <c r="D49" s="7" t="n">
        <v>3053</v>
      </c>
      <c r="E49" s="7" t="n">
        <v>35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110</v>
      </c>
      <c r="B1" s="2" t="s">
        <v>1</v>
      </c>
    </row>
    <row r="2" spans="1:3">
      <c r="B2" s="2" t="s">
        <v>2</v>
      </c>
      <c r="C2" s="2" t="s">
        <v>28</v>
      </c>
    </row>
    <row r="3" spans="1:3">
      <c r="A3" s="3" t="s">
        <v>111</v>
      </c>
    </row>
    <row r="4" spans="1:3">
      <c r="A4" s="4" t="s">
        <v>44</v>
      </c>
      <c r="B4" s="7" t="n">
        <v>75092</v>
      </c>
      <c r="C4" s="7" t="n">
        <v>89532</v>
      </c>
    </row>
    <row r="5" spans="1:3">
      <c r="A5" s="3" t="s">
        <v>112</v>
      </c>
    </row>
    <row r="6" spans="1:3">
      <c r="A6" s="4" t="s">
        <v>113</v>
      </c>
      <c r="B6" s="5" t="n">
        <v>55968</v>
      </c>
      <c r="C6" s="5" t="n">
        <v>53556</v>
      </c>
    </row>
    <row r="7" spans="1:3">
      <c r="A7" s="4" t="s">
        <v>114</v>
      </c>
      <c r="B7" s="5" t="n">
        <v>9474</v>
      </c>
      <c r="C7" s="5" t="n">
        <v>6400</v>
      </c>
    </row>
    <row r="8" spans="1:3">
      <c r="A8" s="4" t="s">
        <v>115</v>
      </c>
      <c r="B8" s="5" t="n">
        <v>84</v>
      </c>
      <c r="C8" s="5" t="n">
        <v>156</v>
      </c>
    </row>
    <row r="9" spans="1:3">
      <c r="A9" s="4" t="s">
        <v>116</v>
      </c>
      <c r="B9" s="5" t="n">
        <v>-567</v>
      </c>
      <c r="C9" s="5" t="n">
        <v>0</v>
      </c>
    </row>
    <row r="10" spans="1:3">
      <c r="A10" s="4" t="s">
        <v>117</v>
      </c>
      <c r="B10" s="5" t="n">
        <v>11681</v>
      </c>
      <c r="C10" s="5" t="n">
        <v>3625</v>
      </c>
    </row>
    <row r="11" spans="1:3">
      <c r="A11" s="4" t="s">
        <v>118</v>
      </c>
      <c r="B11" s="5" t="n">
        <v>450</v>
      </c>
      <c r="C11" s="5" t="n">
        <v>502</v>
      </c>
    </row>
    <row r="12" spans="1:3">
      <c r="A12" s="4" t="s">
        <v>119</v>
      </c>
      <c r="B12" s="5" t="n">
        <v>636</v>
      </c>
      <c r="C12" s="5" t="n">
        <v>599</v>
      </c>
    </row>
    <row r="13" spans="1:3">
      <c r="A13" s="4" t="s">
        <v>79</v>
      </c>
      <c r="B13" s="5" t="n">
        <v>-1845</v>
      </c>
      <c r="C13" s="5" t="n">
        <v>6034</v>
      </c>
    </row>
    <row r="14" spans="1:3">
      <c r="A14" s="3" t="s">
        <v>120</v>
      </c>
    </row>
    <row r="15" spans="1:3">
      <c r="A15" s="4" t="s">
        <v>121</v>
      </c>
      <c r="B15" s="5" t="n">
        <v>-21118</v>
      </c>
      <c r="C15" s="5" t="n">
        <v>-5698</v>
      </c>
    </row>
    <row r="16" spans="1:3">
      <c r="A16" s="4" t="s">
        <v>70</v>
      </c>
      <c r="B16" s="5" t="n">
        <v>8727</v>
      </c>
      <c r="C16" s="5" t="n">
        <v>4063</v>
      </c>
    </row>
    <row r="17" spans="1:3">
      <c r="A17" s="4" t="s">
        <v>71</v>
      </c>
      <c r="B17" s="5" t="n">
        <v>-2561</v>
      </c>
      <c r="C17" s="5" t="n">
        <v>1571</v>
      </c>
    </row>
    <row r="18" spans="1:3">
      <c r="A18" s="4" t="s">
        <v>122</v>
      </c>
      <c r="B18" s="5" t="n">
        <v>11325</v>
      </c>
      <c r="C18" s="5" t="n">
        <v>-1356</v>
      </c>
    </row>
    <row r="19" spans="1:3">
      <c r="A19" s="4" t="s">
        <v>83</v>
      </c>
      <c r="B19" s="5" t="n">
        <v>2344</v>
      </c>
      <c r="C19" s="5" t="n">
        <v>-1627</v>
      </c>
    </row>
    <row r="20" spans="1:3">
      <c r="A20" s="4" t="s">
        <v>84</v>
      </c>
      <c r="B20" s="5" t="n">
        <v>1593</v>
      </c>
      <c r="C20" s="5" t="n">
        <v>6358</v>
      </c>
    </row>
    <row r="21" spans="1:3">
      <c r="A21" s="4" t="s">
        <v>123</v>
      </c>
      <c r="B21" s="5" t="n">
        <v>4534</v>
      </c>
      <c r="C21" s="5" t="n">
        <v>-2635</v>
      </c>
    </row>
    <row r="22" spans="1:3">
      <c r="A22" s="4" t="s">
        <v>124</v>
      </c>
      <c r="B22" s="5" t="n">
        <v>155817</v>
      </c>
      <c r="C22" s="5" t="n">
        <v>161080</v>
      </c>
    </row>
    <row r="23" spans="1:3">
      <c r="A23" s="3" t="s">
        <v>125</v>
      </c>
    </row>
    <row r="24" spans="1:3">
      <c r="A24" s="4" t="s">
        <v>126</v>
      </c>
      <c r="B24" s="5" t="n">
        <v>-124486</v>
      </c>
      <c r="C24" s="5" t="n">
        <v>-10861</v>
      </c>
    </row>
    <row r="25" spans="1:3">
      <c r="A25" s="4" t="s">
        <v>127</v>
      </c>
      <c r="B25" s="5" t="n">
        <v>-80462</v>
      </c>
      <c r="C25" s="5" t="n">
        <v>-72065</v>
      </c>
    </row>
    <row r="26" spans="1:3">
      <c r="A26" s="4" t="s">
        <v>128</v>
      </c>
      <c r="B26" s="5" t="n">
        <v>876</v>
      </c>
      <c r="C26" s="5" t="n">
        <v>0</v>
      </c>
    </row>
    <row r="27" spans="1:3">
      <c r="A27" s="4" t="s">
        <v>129</v>
      </c>
      <c r="B27" s="5" t="n">
        <v>-461</v>
      </c>
      <c r="C27" s="5" t="n">
        <v>-64</v>
      </c>
    </row>
    <row r="28" spans="1:3">
      <c r="A28" s="4" t="s">
        <v>130</v>
      </c>
      <c r="B28" s="5" t="n">
        <v>-204533</v>
      </c>
      <c r="C28" s="5" t="n">
        <v>-82990</v>
      </c>
    </row>
    <row r="29" spans="1:3">
      <c r="A29" s="3" t="s">
        <v>131</v>
      </c>
    </row>
    <row r="30" spans="1:3">
      <c r="A30" s="4" t="s">
        <v>132</v>
      </c>
      <c r="B30" s="5" t="n">
        <v>0</v>
      </c>
      <c r="C30" s="5" t="n">
        <v>-1326</v>
      </c>
    </row>
    <row r="31" spans="1:3">
      <c r="A31" s="4" t="s">
        <v>133</v>
      </c>
      <c r="B31" s="5" t="n">
        <v>0</v>
      </c>
      <c r="C31" s="5" t="n">
        <v>-813</v>
      </c>
    </row>
    <row r="32" spans="1:3">
      <c r="A32" s="4" t="s">
        <v>134</v>
      </c>
      <c r="B32" s="5" t="n">
        <v>2989</v>
      </c>
      <c r="C32" s="5" t="n">
        <v>1394</v>
      </c>
    </row>
    <row r="33" spans="1:3">
      <c r="A33" s="4" t="s">
        <v>135</v>
      </c>
      <c r="B33" s="5" t="n">
        <v>-2168</v>
      </c>
      <c r="C33" s="5" t="n">
        <v>-4425</v>
      </c>
    </row>
    <row r="34" spans="1:3">
      <c r="A34" s="4" t="s">
        <v>136</v>
      </c>
      <c r="B34" s="5" t="n">
        <v>-2173</v>
      </c>
      <c r="C34" s="5" t="n">
        <v>-2155</v>
      </c>
    </row>
    <row r="35" spans="1:3">
      <c r="A35" s="4" t="s">
        <v>137</v>
      </c>
      <c r="B35" s="5" t="n">
        <v>-1352</v>
      </c>
      <c r="C35" s="5" t="n">
        <v>-7325</v>
      </c>
    </row>
    <row r="36" spans="1:3">
      <c r="A36" s="4" t="s">
        <v>138</v>
      </c>
      <c r="B36" s="5" t="n">
        <v>-1043</v>
      </c>
      <c r="C36" s="5" t="n">
        <v>265</v>
      </c>
    </row>
    <row r="37" spans="1:3">
      <c r="A37" s="4" t="s">
        <v>139</v>
      </c>
      <c r="B37" s="5" t="n">
        <v>-51111</v>
      </c>
      <c r="C37" s="5" t="n">
        <v>71030</v>
      </c>
    </row>
    <row r="38" spans="1:3">
      <c r="A38" s="4" t="s">
        <v>140</v>
      </c>
      <c r="B38" s="5" t="n">
        <v>363795</v>
      </c>
      <c r="C38" s="5" t="n">
        <v>276553</v>
      </c>
    </row>
    <row r="39" spans="1:3">
      <c r="A39" s="4" t="s">
        <v>141</v>
      </c>
      <c r="B39" s="7" t="n">
        <v>312684</v>
      </c>
      <c r="C39" s="7" t="n">
        <v>347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3:24:11Z</dcterms:created>
  <dcterms:modified xmlns:dcterms="http://purl.org/dc/terms/" xmlns:xsi="http://www.w3.org/2001/XMLSchema-instance" xsi:type="dcterms:W3CDTF">2017-07-06T13:24:11Z</dcterms:modified>
</cp:coreProperties>
</file>